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Summary of Significant Accounti" sheetId="9" state="visible" r:id="rId9"/>
    <sheet xmlns:r="http://schemas.openxmlformats.org/officeDocument/2006/relationships" name="Disaggregation of Revenue"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deemable Class A units, Membe" sheetId="15" state="visible" r:id="rId15"/>
    <sheet xmlns:r="http://schemas.openxmlformats.org/officeDocument/2006/relationships" name="Equity-based Compensation Pla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Non-Controlling Interest" sheetId="20" state="visible" r:id="rId20"/>
    <sheet xmlns:r="http://schemas.openxmlformats.org/officeDocument/2006/relationships" name="Subsequent Events" sheetId="21" state="visible" r:id="rId21"/>
    <sheet xmlns:r="http://schemas.openxmlformats.org/officeDocument/2006/relationships" name="Schedule I -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aggregation of Revenue (Tabl"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Equity-based Compensation Pla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Background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saggregation of Revenue - Sum" sheetId="36" state="visible" r:id="rId36"/>
    <sheet xmlns:r="http://schemas.openxmlformats.org/officeDocument/2006/relationships" name="Disaggregation of Revenue - S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Accrued Expenses - Summary of A" sheetId="42" state="visible" r:id="rId42"/>
    <sheet xmlns:r="http://schemas.openxmlformats.org/officeDocument/2006/relationships" name="Long-term Debt - Additional Inf" sheetId="43" state="visible" r:id="rId43"/>
    <sheet xmlns:r="http://schemas.openxmlformats.org/officeDocument/2006/relationships" name="Long-term Debt - Schedule of Lo" sheetId="44" state="visible" r:id="rId44"/>
    <sheet xmlns:r="http://schemas.openxmlformats.org/officeDocument/2006/relationships" name="Long-term Debt - Schedule of Ex" sheetId="45" state="visible" r:id="rId45"/>
    <sheet xmlns:r="http://schemas.openxmlformats.org/officeDocument/2006/relationships" name="Commitments and Contingencies -" sheetId="46" state="visible" r:id="rId46"/>
    <sheet xmlns:r="http://schemas.openxmlformats.org/officeDocument/2006/relationships" name="Redeemable Class A units, Mem_2" sheetId="47" state="visible" r:id="rId47"/>
    <sheet xmlns:r="http://schemas.openxmlformats.org/officeDocument/2006/relationships" name="Equity-based Compensation Pla_3" sheetId="48" state="visible" r:id="rId48"/>
    <sheet xmlns:r="http://schemas.openxmlformats.org/officeDocument/2006/relationships" name="Equity-based Compensation Pla_4" sheetId="49" state="visible" r:id="rId49"/>
    <sheet xmlns:r="http://schemas.openxmlformats.org/officeDocument/2006/relationships" name="Equity-based Compensation Pla_5" sheetId="50" state="visible" r:id="rId50"/>
    <sheet xmlns:r="http://schemas.openxmlformats.org/officeDocument/2006/relationships" name="Equity-based Compensation Pla_6" sheetId="51" state="visible" r:id="rId51"/>
    <sheet xmlns:r="http://schemas.openxmlformats.org/officeDocument/2006/relationships" name="Equity-based Compensation Pla_7" sheetId="52" state="visible" r:id="rId52"/>
    <sheet xmlns:r="http://schemas.openxmlformats.org/officeDocument/2006/relationships" name="Equity-based Compensation Pla_8" sheetId="53" state="visible" r:id="rId53"/>
    <sheet xmlns:r="http://schemas.openxmlformats.org/officeDocument/2006/relationships" name="Equity-based Compensation Pla_9" sheetId="54" state="visible" r:id="rId54"/>
    <sheet xmlns:r="http://schemas.openxmlformats.org/officeDocument/2006/relationships" name="Leases - Summary of Operating L" sheetId="55" state="visible" r:id="rId55"/>
    <sheet xmlns:r="http://schemas.openxmlformats.org/officeDocument/2006/relationships" name="Leases - Summary of Lease Expen" sheetId="56" state="visible" r:id="rId56"/>
    <sheet xmlns:r="http://schemas.openxmlformats.org/officeDocument/2006/relationships" name="Leases - Cash Flow Information," sheetId="57" state="visible" r:id="rId57"/>
    <sheet xmlns:r="http://schemas.openxmlformats.org/officeDocument/2006/relationships" name="Leases - Summary of Maturities " sheetId="58" state="visible" r:id="rId58"/>
    <sheet xmlns:r="http://schemas.openxmlformats.org/officeDocument/2006/relationships" name="Leases - Summary of Future Mini" sheetId="59" state="visible" r:id="rId59"/>
    <sheet xmlns:r="http://schemas.openxmlformats.org/officeDocument/2006/relationships" name="Income Taxes - Summary of Incom" sheetId="60" state="visible" r:id="rId60"/>
    <sheet xmlns:r="http://schemas.openxmlformats.org/officeDocument/2006/relationships" name="Income Taxes - Summary of Compo" sheetId="61" state="visible" r:id="rId61"/>
    <sheet xmlns:r="http://schemas.openxmlformats.org/officeDocument/2006/relationships" name="Income Taxes - Summary of Recon" sheetId="62" state="visible" r:id="rId62"/>
    <sheet xmlns:r="http://schemas.openxmlformats.org/officeDocument/2006/relationships" name="Income Taxes - Additional Infor" sheetId="63" state="visible" r:id="rId63"/>
    <sheet xmlns:r="http://schemas.openxmlformats.org/officeDocument/2006/relationships" name="Income Taxes - Summary of Defer" sheetId="64" state="visible" r:id="rId64"/>
    <sheet xmlns:r="http://schemas.openxmlformats.org/officeDocument/2006/relationships" name="Income Taxes - Reconciliation o"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Non-Controlling Interest - Addi" sheetId="68" state="visible" r:id="rId68"/>
    <sheet xmlns:r="http://schemas.openxmlformats.org/officeDocument/2006/relationships" name="Subsequent Events (Details)" sheetId="69" state="visible" r:id="rId69"/>
    <sheet xmlns:r="http://schemas.openxmlformats.org/officeDocument/2006/relationships" name="Schedule I - Valuation and Qu_2" sheetId="70" state="visible" r:id="rId7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671</t>
        </is>
      </c>
    </row>
    <row r="10">
      <c r="A10" s="4" t="inlineStr">
        <is>
          <t>Entity Registrant Name</t>
        </is>
      </c>
      <c r="B10" s="4" t="inlineStr">
        <is>
          <t>MediaAlpha, Inc.</t>
        </is>
      </c>
    </row>
    <row r="11">
      <c r="A11" s="4" t="inlineStr">
        <is>
          <t>Entity Incorporation, State or Country Code</t>
        </is>
      </c>
      <c r="B11" s="4" t="inlineStr">
        <is>
          <t>DE</t>
        </is>
      </c>
    </row>
    <row r="12">
      <c r="A12" s="4" t="inlineStr">
        <is>
          <t>Entity Tax Identification Number</t>
        </is>
      </c>
      <c r="B12" s="4" t="inlineStr">
        <is>
          <t>85-1854133</t>
        </is>
      </c>
    </row>
    <row r="13">
      <c r="A13" s="4" t="inlineStr">
        <is>
          <t>Entity Address, Address Line One</t>
        </is>
      </c>
      <c r="B13" s="4" t="inlineStr">
        <is>
          <t>700 South Flower Street</t>
        </is>
      </c>
    </row>
    <row r="14">
      <c r="A14" s="4" t="inlineStr">
        <is>
          <t>Entity Address, Address Line Two</t>
        </is>
      </c>
      <c r="B14" s="4" t="inlineStr">
        <is>
          <t>Suite 64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17</t>
        </is>
      </c>
    </row>
    <row r="18">
      <c r="A18" s="4" t="inlineStr">
        <is>
          <t>City Area Code</t>
        </is>
      </c>
      <c r="B18" s="4" t="inlineStr">
        <is>
          <t>213</t>
        </is>
      </c>
    </row>
    <row r="19">
      <c r="A19" s="4" t="inlineStr">
        <is>
          <t>Local Phone Number</t>
        </is>
      </c>
      <c r="B19" s="4" t="inlineStr">
        <is>
          <t>316-6256</t>
        </is>
      </c>
    </row>
    <row r="20">
      <c r="A20" s="4" t="inlineStr">
        <is>
          <t>Title of 12(b) Security</t>
        </is>
      </c>
      <c r="B20" s="4" t="inlineStr">
        <is>
          <t>Class A Common Stock, $0.01 par value per share</t>
        </is>
      </c>
    </row>
    <row r="21">
      <c r="A21" s="4" t="inlineStr">
        <is>
          <t>Trading Symbol</t>
        </is>
      </c>
      <c r="B21" s="4" t="inlineStr">
        <is>
          <t>MAX</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63.5</v>
      </c>
    </row>
    <row r="33">
      <c r="A33" s="4" t="inlineStr">
        <is>
          <t>Documents Incorporated by Reference</t>
        </is>
      </c>
      <c r="B33" s="4" t="inlineStr">
        <is>
          <t>Parts of the registrant’s Proxy Statement for the registrant’s 2022 Annual Meeting of Stockholders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18383</t>
        </is>
      </c>
    </row>
    <row r="38">
      <c r="A38" s="4" t="inlineStr">
        <is>
          <t>Class A Common</t>
        </is>
      </c>
    </row>
    <row r="39">
      <c r="A39" s="3" t="inlineStr">
        <is>
          <t>Document Information [Line Items]</t>
        </is>
      </c>
    </row>
    <row r="40">
      <c r="A40" s="4" t="inlineStr">
        <is>
          <t>Entity Common Stock, Shares Outstanding</t>
        </is>
      </c>
      <c r="C40" s="6" t="n">
        <v>41340298</v>
      </c>
    </row>
    <row r="41">
      <c r="A41" s="4" t="inlineStr">
        <is>
          <t>Class B Common</t>
        </is>
      </c>
    </row>
    <row r="42">
      <c r="A42" s="3" t="inlineStr">
        <is>
          <t>Document Information [Line Items]</t>
        </is>
      </c>
    </row>
    <row r="43">
      <c r="A43" s="4" t="inlineStr">
        <is>
          <t>Entity Common Stock, Shares Outstanding</t>
        </is>
      </c>
      <c r="C43" s="6" t="n">
        <v>19610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ion of revenue The following table shows the Company's revenue disaggregated by transaction model: Year Ended December 31, (in thousands) 2021 2020 2019 Open Marketplace transactions $ 627,705 $ 573,242 $ 399,945 Private Marketplace transactions 17,569 11,572 8,060 Revenue $ 645,274 $ 584,814 $ 408,005 The following table shows the Company's revenue disaggregated by product vertical: Year Ended December 31, (in thousands) 2021 2020 2019 Property &amp; casualty insurance $ 417,715 $ 397,710 $ 219,467 Health insurance 176,459 139,796 104,261 Life insurance 28,586 30,313 33,012 Other 22,514 16,995 51,265 Revenue $ 645,274 $ 584,814 $ 408,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ed of: December 31, 2021 December 31, 2020 (in thousands) Useful life (months) Gross carrying amount Accumulated Net Gross carrying amount Accumulated Net Customer relationships 120 $ 25,040 $ (12,730) $ 12,310 $ 25,040 $ (10,016) $ 15,024 Non-compete agreements 60 303 (268) 35 303 (211) 92 Domain names 60 1,224 (1,002) 222 1,224 (789) 435 Intangible assets $ 26,567 $ (14,000) $ 12,567 $ 26,567 $ (11,016) $ 15,551 Goodwill Indefinite $ 18,402 $ — $ 18,402 $ 18,402 $ — $ 18,402 Amortization expense related to intangible assets amounted to $3.0 million, $3.2 million, and $5.4 million for the years ended December 31, 2021, 2020, and 2019, respectively. The following table presents the change in goodwill and intangible assets: December 31, 2021 December 31, 2020 (in thousands) Goodwill Intangible Goodwill Intangible Beginning balance at January 1, $ 18,402 $ 15,551 $ 18,402 $ 18,752 Amortization — (2,984) — (3,201) Ending balance $ 18,402 $ 12,567 $ 18,402 $ 15,551 As of December 31, 2021, future amortization expense relating to identifiable intangible assets with estimable useful lives over the next five years was as follows: (in thousands) Amortization 2022 $ 2,730 2023 2,388 2024 2,211 2025 2,028 2026 1,880 Thereafter 1,330 $ 12,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As of December 31, December 31, (in thousands) Accrued expenses Accrued payroll and related expenses $ 5,030 $ 6,686 Accrued operating expenses 1,103 1,545 Other accrued expenses 7,583 975 Total accrued expenses $ 13,716 $ 9,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redit facility First Amendment to the 2020 Credit Agreement On July 29, 2021, the Company entered into an amendment (the "First Amendment") to the 2020 Credit Agreement dated as of September 23, 2020, among the lenders from time-to-time party thereto and JPMorgan Chase Bank, N.A., as administrative agent (as amended by the First Amendment, the “Amended Credit Agreement”). The Amended Credit Agreement provides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Borrowings under the Amended Credit Agreement will bear interest at a rate equal to, at the option of the Borrower, the London interbank offered rate plus an applicable margin, with a floor of 0.00%, or base rate plus an applicable margin. The applicable margins will be based on the Borrower’s consolidated total net leverage ratio as calculated under the terms of the Amended Credit Agreement (the “Leverage Ratio”) for the prior fiscal quarter and range from 2.00% to 2.75% with respect to the London interbank offered rate and from 1.00% to 1.75% with respect to the base rate. The 2021 Credit Facilities are collateralized by substantially all of the Company’s assets and contain certain financial and non-financial covenants. The financial covenants include a minimum Fixed Charge Coverage Ratio and a maximum Total Net Leverage Ratio (in each case, as defined in the 2021 Credit Facilities). Non-financial covenants include restrictions on investments, dividends, asset sales, and the incurrence of additional debt and liens. The Amended Credit Agreement contains customary affirmative and negative covenants and default provisions. As of December 31, 2021, the Company was in compliance with all covenants. Loans under the 2021 Credit Facilities will mature on July 29, 2026. Loans under the 2021 Term Loan Facility will amortize quarterly, beginning on the first business day after December 31, 2021 and ending with June 30, 2026, by an amount equal to 1.25% of the aggregate outstanding principal amount of the term loans initially made. The 2021 Term Loan Facility was treated as a debt modification and the Company capitalized $0.6 million of deferred financing costs classified within the current portion of long-term debt and long-term debt, net of current portion on the consolidated balance sheet and are amortized over the term of the 2021 Term Loan Facility. Third -party costs allocated to the 2021 Term Loan facility were recorded as other expense, net in the consolidated statement of operations. Third party costs and fees paid to lender allocated to the 2021 Revolving Credit Facility of $0.2 million were capitalized and classified within prepaid expenses and other current assets on the consolidated balance sheet and are amortized over the term of the 2021 Revolving Credit Facility. 2020 Revolver and Term Loan On September 23, 2020, the Company entered into new senior secured credit facilities (“2020 Credit Facilities”) with a syndicate of banks and financial institutions, consisting of (a) $210.0 million term loan (“2020 Term Loan Facility”), which was fully drawn at close and (b) a revolving line of credit of $5.0 million (“2020 Revolving Credit Facility”). Proceeds from the $210.0 million term loan were used to (i) repay the 2019 Term Loan Facilities in full, (ii) pay $105.8 million in cash distributions to QLH Class A Unit Holders and certain QLH Class B Unit Holders, and (iii) pay related transaction expenses. The 2020 Credit Facilities bore interest at a variable rate based upon, at the Company’s option, a per annum rate of either the Alternate Base Rate (“ABR”) or Adjusted LIBO Rate, plus an Applicable Rate (“ABR Borrowings” and “Eurodollar Borrowings”). The ABR was defined as a fluctuating interest rate equal to the greatest of (a) the U.S. Prime Rate published by the Wall Street Journal, (b) the NYFRB Rate plus 0.50% and (c) the Adjusted LIBO Rate for a one-month interest period plus 1.00%, with a floor of 1.50%. The minimum ABR was 1.50%, and the minimum Adjusted LIBO Rate was 0.50%. The Applicable Rate ranged between 2.25% and 2.75% for ABR Borrowings and between 3.25% and 3.75% for Eurodollar borrowings based on the Company maintaining certain leverage ratios. The 2020 Credit Facilities were collateralized by substantially all of the Company’s assets and contained certain financial and non-financial covenants. The financial covenants included a minimum Fixed Charge Coverage Ratio and a maximum Total Net Leverage Ratio (in each case, as defined in the 2020 Credit Facilities). Non-financial covenants included restrictions on investments, dividends, asset sales, and the incurrence of additional debt and liens. The 2020 Credit Facilities had a maturity date of September 22, 2023, and quarterly principal repayments of $2.6 million under the 2020 Term Loan Facility, were due on the first business day following the last day of each March, June, September and December, beginning with December 31, 2020. Additionally, the 2020 Term Loan Facility required a mandatory debt repayment based on an excess cash flow calculation performed annually. The percentage of excess cash flow to be repaid declined based on the Consolidated Total Net Leverage Ratio. On December 1, 2020, the Company prepaid $23.6 million of the 2020 Term Loan Facility pursuant to the contractual repayment option, without a penalty (the “Prepayment”). During the year ended December 31, 2020, the Company recognized a loss on extinguishment of the 2019 Credit Facilities of $2.0 million, which has been recorded within other expenses, net on the consolidated statement of operations. 2019 Revolver and Term Loan On February 26, 2019, QLH, through its subsidiaries acting as borrower and guarantor, entered into a secured credit facility (“2019 Credit Facilities”) with Monroe Capital. The credit facility was comprised of (a) a term loan in an initial principal amount of $100.0 million (“2019 Term Loan Facility”) and (b) a revolving line of credit of up to $5.0 million (“2019 Revolving Credit Facility”). Proceeds from the $100.0 million 2019 Term Loan Facility were used to (i) repay the 2017 Term Loan Facility in full, (ii) pay a cash dividend to QLH Class A Unit Holders and certain QLH Class B Unit Holders, (iii) pay transaction expenses, and (iv) fund the redemption of certain QLH Class A and Class B Unit Holders for cash. On June 12, 2019, the Company executed an amendment to the 2019 Credit Facilities to include City National Bank as a lender. Monroe Capital assigned $25.0 million of the 2019 Term Loan Facility and the entire $5.0 million of the 2019 Revolving Credit Facility to City National Bank. In connection with the assignment of the debt, the applicable margin on borrowings was reduced from LIBOR plus 5.50% to LIBOR plus 4.85% and the Company incurred $0.2 million of debt issuance costs. This amendment was accounted for as a modification to the 2019 Credit Facilities. Long-term debt consisted of the following: As of (in thousands) December 31, December 31, 2021 Term Loan $ 190,000 $ — 2020 Term Loan — 186,375 Debt issuance costs (3,201) (3,707) Total debt $ 186,799 $ 182,668 Less: current portion, net of debt issuance cost of $770 (8,730) — Total long-term debt $ 178,069 $ 182,668 As of December 31, 2021 and December 31, 2020, the Company had no outstanding amounts drawn on the 2021 and 2020 Revolving Credit Facility, respectively. The expected future principal payments for all borrowings as of December 31, 2021 is as follows (in thousands): (in thousands) Contractual 2022 $ 9,500 2023 9,500 2024 9,500 2025 9,500 2026 152,000 Debt and issuance costs 190,000 Unamortized debt issuance costs (3,201) Total debt $ 186,799 The Company incurred interest expense of $7.8 million, $7.9 million, and $7.0 million for the years ended December 31, 2021, 2020, and 2019, respectively. Included in interest expense is $1.2 million, $1.2 million, and $0.7 million of amortization of debt issuance costs for the years ended December 31, 2021, 2020, and 2019, respectively. As of December 31, 2021 and 2020, unamortized deferred debt issuance costs amounted to $3.2 million and $3.7 million, respectively. Accrued interest was $1.7 million as of December 31, 2021 and $0.7 million as of December 31, 2020, respectively and is included within accrued expenses on the consolidated balance sheets. The carrying amount of the current and long-term debt under the 2021 Term Loan Facilities approximates the fair values thereof as the borrowings have a variable interest rate structure with no prepayment penalties and are classified within the Level 2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December 31, 2021, and 2020, the Company did not have any contingency reserves established for any litigation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lass A units, Members’ Equity (Deficit), and Stockholders' Equity (Deficit)</t>
        </is>
      </c>
      <c r="B1" s="2" t="inlineStr">
        <is>
          <t>12 Months Ended</t>
        </is>
      </c>
    </row>
    <row r="2">
      <c r="B2" s="2" t="inlineStr">
        <is>
          <t>Dec. 31, 2021</t>
        </is>
      </c>
    </row>
    <row r="3">
      <c r="A3" s="3" t="inlineStr">
        <is>
          <t>Stockholders' Equity Note [Abstract]</t>
        </is>
      </c>
    </row>
    <row r="4">
      <c r="A4" s="4" t="inlineStr">
        <is>
          <t>Redeemable Class A units, Members’ Equity (Deficit), and Stockholders' Equity (Deficit)</t>
        </is>
      </c>
      <c r="B4" s="4" t="inlineStr">
        <is>
          <t xml:space="preserve">Redeemable Class A units, Members’ Equity (Deficit), and Stockholders’ Equity (Deficit) Amendment and Restatement of Certificate of Incorporation In connection with the Reorganization Transactions, the Company amended and restated its certificate of incorporation to, among other things, provide for the (i) authorization of 1,000,000,000 shares of Class A common stock with a par value of $0.01 per share; (ii) authorization of 100,000,000 shares of Class B common stock with a par value of $0.01 per share; and (iii) authorization of 50,000,000 shares of preferred stock par value $0.01 per share. Holders of Class A and Class B common stock are entitled to one vote per share on all matters to be voted upon by the stockholders. Holders of shares of Class A common stock and Class B common stock will vote together as a single class on all matters (including the election of directors) submitted to a vote of stockholders, unless otherwise required by law. Holders of Class B common stock are not entitled to receive dividends and will not be entitled to receive any distributions upon the liquidation, dissolution or winding up of the Company. Shares of Class B common stock are issuable only in connection with the corresponding issuance of an equal number of Class B-1 units. Shares of Class B common stock may only be issued to the extent necessary to maintain the one-to-one ratio between the Class B-1 unit and the number of shares of Class B common stock held by the non-controlling interest holders. Shares of Class B common stock are transferable only together with an equal number of Class B-1 units. Each share of Class B common stock will be redeemed and canceled by us if the holder exchanges one Class B-1 unit, together with the corresponding share of Class B common stock, for one share of Class A common stock (or, at the Company’s election, cash of an equivalent value). The Company must, at all times, maintain a one-to-one ratio between the number of outstanding shares of Class A common stock and the number of Class A-1 unit owned by the Company (subject to certain exceptions for treasury shares and shares underlying certain convertible or exchangeable securities). Initial public offering As discussed in Note 1 MediaAlpha, Inc. contributed (i) $84.3 million of the net proceeds to Intermediate Holdco for Intermediate Holdco to repurchase 4,772,449 Class B-1 units (which Class B-1 units were converted into Class A-1 units) and (ii) $23.6 million of the net proceeds to Intermediate Holdco for further contribution to QLH, and in turn to QuoteLab, LLC, to repay outstanding borrowings under the 2020 Term Loan Facility. The remaining net proceeds of $16.3 million were contributed to Intermediate Holdco for further contribution to QLH and QuoteLab, LLC to pay for costs associated with the offering and to use for working capital, capital expenditures and general corporate purposes. QL Holdings Recapitalization As discussed in Note 1 Redeemable Class A Units As discussed in Note 1 The Company considered these Class A units, subject to possible redemption, in accordance with the guidance in FASB ASC 480 - Distinguishing Liabilities from Equity . Conditionally redeemable Class A units (including Class A units that feature redemption rights that are either within the control of the holder or subject to redemption upon the occurrence of uncertain events not solely within QLH’s control) are classified as temporary equity. As of December 31, 2019, 284,211 units of the 1,136,842 outstanding Class A units were classified outside of permanent equity. Distribution to Legacy Profit Interest Holders Upon completion of the September 23, 2020 recapitalization event, QuoteLab, LLC executed a leveraged distribution, borrowing approximately $210 million from its lender and, after satisfying existing indebtedness and trans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1</t>
        </is>
      </c>
    </row>
    <row r="3">
      <c r="A3" s="3" t="inlineStr">
        <is>
          <t>Share-based Payment Arrangement [Abstract]</t>
        </is>
      </c>
    </row>
    <row r="4">
      <c r="A4" s="4" t="inlineStr">
        <is>
          <t>Equity-based Compensation Plans</t>
        </is>
      </c>
      <c r="B4" s="4" t="inlineStr">
        <is>
          <t>Equity-based compensation plans A summary of equity-based compensation cost recognized during the year ended December 31, 2021, 2020, and 2019 is as follows: (in thousands) 2021 2020 2019 QLH Class B Profit Interests units $ — $ 5,556 $ 3,594 QLH restricted Class B-1 units 541 90 — Restricted Class A shares 1,088 211 — Restricted stock units 44,084 19,679 — Equity-based compensation expense $ 45,713 $ 25,536 $ 3,594 Total income tax benefit recognized related to equity-based compensation $ 6,328 $ 3,088 $ — Equity-based compensation cost is allocated to the following expense categories in the consolidated statements of operations during the year ended December 31, 2021, 2020 and 2019 as follows: (in thousands) 2021 2020 2019 Cost of revenue $ 1,665 $ 2,809 $ 181 Sales and marketing 7,724 6,544 1,384 Product development 6,440 4,722 532 General and administrative 29,884 11,461 1,497 Total equity-based compensation $ 45,713 $ 25,536 $ 3,594 No compensation cost was capitalized during the year ended December 31, 2021, 2020, and 2019. QLH Class B Profits Interests Prior to the IPO, the Company maintained a QLH Class B Restricted Unit Plan (the “QLH Plan”), whereby QLH had the authority to issue up to 177,300 Class B units in the form of profits interests to directors, employees, managers, independent contractors, and advisors of QLH and its subsidiaries upon approval of the Board of Directors. The QLH Class B units granted to employees were generally subject to a four-year vesting period, whereby the awards become 25% vested on the first anniversary of the vesting commencement date and then vest ratably on a monthly basis thereafter through the end of the vesting period. The Class B units are equity-classified share-based payments and were recognized utilizing the straight-line method. In connection with the IPO, the Board of Directors approved the acceleration of vesting on a portion of certain employees’ awards as of the IPO date. As a result of this modification, there was no incremental compensation cost; however, the Company recognized $2.7 million of compensation cost on the IPO date related to the portion of the awards that were accelerated. As required per the original award terms, all awards on the IPO date, related to 43 employees or their beneficiaries, were exchanged to have substantially equivalent rights and to maintain the grantees’ ownership interests in the remaining assets of the Company. The senior executives received Class B-1 units, which, when vested, together with shares of Company Class B are exchangeable for shares of Company Class A common stock. All other grantees received shares of Company Class A common stock. The awards continue to be subject to the QLH Plan, and those that are unvested are subject to the same vesting terms and conditions. The awards remain equity-classified; however, the awards are no longer in the form of profits interests. A portion of vested awards on the IPO date were settled for cash. Ultimately, as of the IPO date, all of the legacy QLH Class B profits interests were either (1) settled for cash or (2) cancelled in exchange for QLH Class B-1 units and Company Class A shares. A summary of Class B Unit activity for fiscal years 2020 and 2019 is as follows: Number of Weighted - Aggregate QLH Class B units Outstanding as of January 1, 2019 98,090 $ 45.25 $ 22,244 Granted 100,738 71.69 Repurchased (31,799) 44.61 Forfeited (3,229) 46.09 Settled or cancelled — — Outstanding as of December 31, 2019 163,800 $ 61.62 $ 28,622 Granted 25,500 105.85 Repurchased (8,568) 51.03 Forfeited (3,432) 74.22 Settled or cancelled (1) (177,300) 68.25 Outstanding as of December 31, 2020 — $ — $ — (1) Upon the IPO and the concurrent 44-for-1 stock split, these units were exchanged for 6,470,599 QLH Class B-1 units and Company Class A shares, of which 902,847 vested shares were cash-settled at fair market value. Because all of the QLH Class B profits interests were either (1) settled or (2) cancelled and replaced upon the IPO, there were no QLH Class B units outstanding as of December 31, 2020. The fair value of the QLH Class B profits interests was determined on the grant date using the option pricing model based on the following assumptions: Year ended December 31, 2020 2019 Expected term (in years) 0.5 - 2 years 2 - 3 years Expected volatility 70% - 88% 70% - 75% Expected dividend yield — — Risk-free interest rate 0.11% - 1.41% 1.58% - 2.19% Discount for lack of marketability 25% - 30% 30% For the year ended December 31, 2020 and 2019, cash used to settle redemptions of Class B units was $19.4 million and $5.8 million, respectively. Redemptions include redemptions arising in connection with the Insignia Recapitalization, optional unit repurchases by the Company following an employee’s termination of employment, and settlement of a portion of the grantee’s awards upon the IPO. During the year ended December 31, 2020 and 2019, the Company recognized $0.8 million and $1.3 million, respectively, of equity-based compensation cost for the amount by which the Class B units were redeemed in excess of fair value at the date of redemption. These amounts are included within cash flows from operating activities. During the year ended December 31, 2020 and 2019, the redemption amount which was not in excess of fair value on the date of redemption was $18.6 million and $4.5 million, respectively. Cash used to settle a portion of the awards upon the IPO was $15.9 million (net of underwriter discounts), which was included within cash flow from financing activities, as the cash payment did not exceed the fair value of the award at the date of repurchase. QLH Restricted Class B-1 Units Upon the IPO, senior executives and one other employee that held legacy QLH Class B profits interests received QLH Class B-1 units, which have a substantially equivalent value and which together with Company Class B shares can be exchanged for Company Class A shares when vested. The cancellation and concurrent replacement of Class B profits interests for Class B-1 units was considered a modification. The modification did not result in incremental compensation cost, as the fair value of the replacement awards, determined by using the per share price of Company Class A shares (into which QLH restricted Class B-1 units are convertible) offered to the public in connection with the IPO, did not differ from the fair value of the QLH Class B profits interests immediately before the modification. The awards that were unvested on the modification date are QLH restricted Class B-1 units and are subject to the same vesting terms as the legacy QLH Class B profits interests under the QLH Plan. Under the QLH Plan, 6,470,599 QLH Class B-1 units and Company Class A shares are authorized. The QLH restricted Class B-1 units granted to employees are generally subject to a four-year vesting period, whereby the awards become 25% vested on the first anniversary of the vesting commencement date and then vest ratably on a monthly basis thereafter through the end of the vesting period. The QLH restricted Class B-1 units are equity-classified share-based payments, and the remaining unrecognized cost, which is based on the original grant-date fair value of the Class B profits interests, is recognized utilizing the straight-line method. Grantees have made 83(b) elections under the Internal Revenue Code; therefore, the QLH Class B-1 Units are subject to gross share settlement. A summary of unvested QLH Class B-1 unit activity for 2021 and 2020 is as follows: Number of Weighted - QLH Class B-1 units Unvested and outstanding as of December 31, 2019 — — Granted 583,398 2.79 Vested (53,047) 1.77 Forfeited (5,667) 1.93 Settled or cancelled — — Unvested and outstanding as of December 31, 2020 524,684 $ 2.90 Granted — — Vested (207,211) 2.69 Forfeited (64,075) 5.03 Settled or cancelled — — Unvested and outstanding as of December 31, 2021 253,398 $ 2.53 As of December 31, 2021, total unrecognized compensation cost related to unvested QLH Class B-1 units was $0.5 million, which is expected to be recognized over a weighted average period of 1.84 years. The total fair value of QLH Class B-1 units that vested during the year ended December 31, 2021, 2020, and 2019 was $6.7 million, $2.0 million, and $0, respectively. Company Restricted Class A Shares Upon the IPO, substantially all employees other than senior executives that held legacy QLH Class B profits interests received Company Class A shares. The cancellation and concurrent replacement of the QLH Class B profits interests for Company Class A shares was considered as a modification. The modification did not result in incremental compensation cost, as the fair value of the replacement awards, determined by using the per share price of Company Class A shares offered to the public in connection with the IPO, did not differ from the fair value of the QLH Class B profits interests immediately before the modification. The awards that were unvested on the modification date are Company restricted Class A shares and are subject to the same vesting terms as the legacy QLH Class B profits interests under the QLH Plan. Under the QLH Plan, 6,470,599 QLH Class B-1 units and Company Class A shares are authorized. The Company restricted Class A shares granted to employees are generally subject to a four-year vesting period, whereby the awards become 25% vested on the first anniversary of the vesting commencement date and then vest ratably on a monthly basis thereafter through the end of the vesting period. The Company restricted Class A shares are equity-classified share-based payments, and the remaining unrecognized cost, which is based on the original grant-date fair value of the QLH Class B profits interests, is recognized utilizing the straight-line method. Grantees have made 83(b) election under the Internal Revenue Code; therefore, the Company Restricted Class A shares are subject to gross share settlement. A summary of unvested Company Class A share activity for 2021 and 2020 is as follows: Number of Weighted - Restricted Class A Shares Unvested and outstanding as of December 31, 2019 — — Granted 1,210,253 3.21 Vested (120,516) 1.72 Forfeited (28,132) 1.93 Settled or cancelled — — Unvested and outstanding as of December 31, 2020 1,061,605 $ 3.41 Granted — — Vested (447,468) 2.87 Forfeited (78,382) 2.19 Settled or cancelled — — Unvested and outstanding as of December 31, 2021 535,755 $ 4.04 As of December 31, 2021, total unrecognized compensation cost related to unvested Company Class A shares was $1.9 million, which is expected to be recognized over a weighted average period of 1.80 years. The total fair value of Company restricted Class A shares that vested during fiscal 2021, 2020, and 2019 was $14.5 million, $4.5 million, and $0, respectively. Restricted Stock Units In October 2020, the Company adopted the 2020 Omnibus Incentive Plan (the “Omnibus Plan”) under which the Company may grant restricted stock units and other equity-based awards to employees, directors, officers, and consultants of the Company. A total of 12,506,550 shares was initially reserved for issuance under the Omnibus Plan, and such pool is automatically increased each January 1 during the term of the Omnibus Plan by a number of shares equal to 5% of the total number of Class A shares issued and outstanding on December 31 of the calendar year immediately preceding the date of such increase, or such lesser amount as may be determined by the Board. As of December 31, 2021, 5,142,133 Class A shares were available for future grant under the Omnibus Plan. Each restricted stock unit represents the right to receive one share of Class A common stock. The restricted stock units granted generally vest quarterly over periods ranging from three The fair value of the restricted stock units is determined based on the closing market price of the Company’s Class A shares on the date of grant, with the exception of those restricted stock units granted on the IPO effective date, for which the Company used the per share price of Company Class A shares offered to the public in connection with the IPO. A summary of unvested restricted stock unit activity for 2021 and 2020 is as follows: Number of Weighted - RSUs Unvested and outstanding as of December 31, 2019 — — Granted 5,822,790 22.22 Vested (339,914) 38.39 Forfeited — — Settled or cancelled — — Unvested and outstanding as of December 31, 2020 5,482,876 $ 21.22 Granted 2,002,489 21.41 Vested (1,932,761) 22.13 Forfeited (245,456) 23.57 Settled or cancelled — — Unvested and outstanding as of December 31, 2021 5,307,148 $ 20.85 As of December 31, 2021, total unrecognized compensation cost related to unvested restricted stock units was $102.7 million, which is expected to be recognized over a weighted average period of 2.22 years. The total fair value of Company restricted stock units that vested during the year ended December 31, 2021, 2020, and 2019 was $70.8 million, $13.0 million,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under non-cancellable operating leases with original lease periods expiring between 2021 and 2027. These leases require monthly lease payments that may be subject to annual increases throughout the lease term. Certain of these leases also include renewal options at the election of the Company to renew or extend the lease. The Company does not assume renewals in the determination of the lease term unless the renewals are deemed to be reasonably assured at lease commencement. The lease agreements do not contain any material residual value guarantees or material restrictive covenants. The following table presents amounts recorded on the consolidated balance sheet related to operating leases: (in thousands) December 31, Operating leases Balance Sheet location Right-of-Use Assets - Operating Leases Other non-current assets $ 3,514 Operating Lease Liabilities - Current Accrued expenses $ 765 Operating Lease Liabilities - Non-current Other long-term liabilities $ 3,216 The following presents the Company’s lease expense: (in thousands) For the year ended December 31, 2021 Operating lease cost $ 749 Short-term lease cost 184 Variable lease cost 113 Total lease cost $ 1,046 The following presents the Company’s supplemental cash flow information related to operating leases: (in thousands) For the year ended December 31, 2021 Cash paid for operating lease liabilities $ 672 Right-of-use assets obtained in exchange of lease obligations $ 4,108 The following presents the Company’s weighted-average remaining lease term and discount rate: December 31, Weighted-average remaining lease term 4.7 years Weighted-average discount rate 4.35 % The implicit rate within each lease is not readily determinable and therefore the Company uses its incremental borrowing rate at the date of adoption for existing leases or lease commencement date to determine the present value of the lease payments. The Company determined its incremental borrowing rate for each lease using indicative bank borrowing rates, adjusted for various factors including level of collateralization, term and currency to align with the terms of a lease. Maturities of lease liabilities at December 31, 2021 were as follows: (in thousands) Operating Year Ended December 31, 2022 $ 920 2023 904 2024 908 2025 936 2026 713 Thereafter 25 Total Lease Payments $ 4,406 Less Imputed Interest (425) Total Lease Liabilities $ 3,981 At December 31, 2021, there were no leases entered into that had not yet commenced. Future minimum lease payments under non-cancelable operating leases as classified under ASC 840 at December 31, 2020 were as follows: (in thousands) Rent Year Ended December 31, 2021 $ 747 2022 771 2023 780 2024 813 2025 838 Thereafter 652 Total $ 4,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The results for the year ended December 31, 2019 does not reflect income tax expense because, prior to the Reorganization Transactions, the consolidated QLH pass-through entity was not subject to corporate tax. MediaAlpha, Inc. files and pays corporate income taxes for U.S. federal and state income tax purposes and its corporate subsidiary, Skytiger Studio, Ltd., is subject to taxation in Taiwan. The Company expects this structure to remain in existence for the foreseeable future. The components of income (loss) before income taxes includes the following: Year Ended December 31, (in thousands) 2021 2020 2019 United States $ (9,523) $ 9,048 $ — Foreign 1 247 — Total $ (9,522) $ 9,295 $ — The components of income tax expense consisted of the following: Year Ended December 31, (in thousands) 2021 2020 2019 Current income tax expense (benefit) Federal $ (382) $ (417) $ — State (1,836) (438) — Foreign (42) 51 — $ (2,260) $ (804) $ — Deferred income tax expense (benefit) Federal $ 1,503 $ (354) $ — State (290) (108) — Foreign — (1) — $ 1,213 $ (463) $ — Income tax (benefit) $ (1,047) $ (1,267) $ — A reconciliation of the United States statutory income tax rate to the Company’s effective income tax rate is as follows for the years indicated: Year Ended December 31, 2021 2020 2019 Statutory federal tax rate 21.0 % 21.0 % 21.0 % Loss / Income attributable to non-controlling interests and nontaxable income (1.3) % (33.3) % (21.0) % State income taxes, net of federal benefit (9.3) % (1.1) % — % Transaction costs (5.8) % 3.4 % — % Officers' compensation (32.0) % — % — % Indemnification asset release (7.5) % — % — % Return-to-Provision 26.0 % — % — % Interest and penalties (1.6) % — % — % Equity-based compensation 29.7 % — % — % Change in uncertain tax positions 7.2 % (3.3) % — % Deferred tax adjustments 9.2 % — % — % Change in valuation allowance (23.9) % — % — % Other (0.7) % (0.3) % — % Effective income tax rate 11.0 % (13.6) % — % The Company’s effective tax rate was 11.0% in 2021 and (13.6)% in 2020, in comparison to the U.S. statutory tax rate in 2021 and 2020 of 21.0%. The comparison of the Company’s effective tax rate to the U.S. statutory tax rate for the year ended December 31, 2021 was primarily influenced by nondeductible officer’s compensation per Section 162(m), return-to-provision adjustments, the impact of tax benefits associated with equity-based awards, and changes in valuation allowance. The comparison of the Company’s effective tax rate to the U.S. statutory tax rate for the year ended December 31, 2020 was primarily influenced by the fact that the Company is not liable for income taxes on the portion of QLH’s earnings that are attributable to the non-controlling interests and was not a taxable entity prior to the Reorganization Transactions. During the three months ended December 31, 2021, the Company finalized its 2020 federal and state tax return filings and recognized certain return-to-provision benefits. In accordance with the Contribution Agreement entered into with White Mountains, any federal or state taxes refunds related to periods prior to the Reorganization Transactions are required to be refunded to White Mountains. The Company recognized a payable of $2.3 million to reflect the amounts refundable to White Mountains included within accrued expense on the consolidated balance sheets. Details of the Company’s deferred tax assets and liabilities are as follows: Year Ended December 31, (in thousands) 2021 2020 Deferred tax assets: Investment in partnership $ 81,648 $ 25,443 Net operating loss carryforwards and tax credits 3,007 1,906 Tax receivables agreement 20,336 5,324 Other 1,850 846 Total $ 106,841 $ 33,519 Valuation allowance (4,185) (1,906) Total deferred tax assets $ 102,656 $ 31,613 Deferred tax liabilities: Total deferred tax liabilities $ — $ — Deferred tax assets $ 102,656 $ 31,613 During the year ended December 31, 2021, holders of Class B-1 units exchanged 5,850,053 Class B-1 units, together with an equal number of shares of Class B common stock, for shares of Class A common stock on a one-for-one basis (“Exchanges”). In connection with the Exchanges and the changes to the carrying value of the non-controlling interest, the Company recognized additional deferred tax assets of $68.2 million and $4.0 million respectively, during the year ended December 31, 2021 associated with the basis difference in its investment in QLH through additional-paid-in-capital. In connection with the Exchanges, the Company also established additional liabilities related to the TRA of $61.8 million also through additional-paid-in capital and has presented a net amount of $6.4 million within additional-paid-in-capital in its consolidated statements of redeemable class A units, members’ equity (deficit), and stockholders’ equity (deficit) . As of December 31, 2021, the Company had federal and state net operating loss carryforwards (“NOLs”) of $3.2 million and $19.2 million, respectively, of which $3.2 million and $0.3 million, respectively, have an indefinite life. The remaining state NOLs will begin to expire in 2028. As of December 31, 2021, the Company had foreign tax credit carryforwards of $1.1 million, which will begin to expire in 2029.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1 and 2020, the Company recorded a $4.2 million and $1.9 million valuation allowance against deferred tax assets, respectively, related to the portion of its investment in partnership not expected to be realized in the foreseeable future and certain state NOLs and foreign tax credits as it believes it is more likely-than-not that such attributes will expire prior to utilization. A reconciliation of the beginning and ending amount of unrecognized tax benefits is as follows for the years indicated. The Company did not have uncertain tax benefits during the year ended December 31, 2019 because, prior to the Reorganization Transactions, the Company was not subject to corporate income taxes. Year Ended December 31, (in thousands) 2021 2020 2019 Beginning balance $ 1,587 $ — $ — Increase related to Reorganization Transactions — 1,925 — Increase related to current year tax positions — 47 — Increase related to prior periods tax positions 509 — — Decrease related to lapse in applicable statute of limitations (976) (385) — Ending balance $ 1,120 $ 1,587 $ — As of December 31, 2021 and 2020, the total liability related to uncertain tax positions was $1.4 million and $2.3 million, respectively. Out of this amount as of December 31, 2021 and 2020, $0.6 million and $1.8 million, respectively, had been indemnified by White Mountains, for which an indemnification asset was recognized. The decrease in the liability for uncertain tax positions was due to a lapse in the statute of limitations . If recognized as of December 31, 2021 and 2020, $0.9 million and $2.3 million, respectively, of the amount of unrecognized tax benefits would impact the effective tax rate. The unrecognized tax benefits differ from the amount that would affect the Company’s effective tax rate primarily because the unrecognized tax benefits were included on a gross basis and did not reflect related secondary impacts, such as the federal deduction for state taxes or adjustments to deferred tax assets that might be required if the Company’s tax positions are sustained. Additionally, the Company will be indemnified for any tax imposed prior to the Reorganization Transactions on which a reserve was recorded and as the Company recognizes uncertain tax positions the benefits would impact pre-tax results. During the year ended December 31, 2021, the indemnification asset was reduced by $1.4 million as a result of the reduction in the uncertain tax position and recognized as an expense in other expense, net in the consolidated statement of operations. The Company recognizes interest and penalties, if applicable, related to uncertain tax positions as a component of income tax expense. Accrued interest and penalties were approximately $0.3 million and $0.7 million as of December 31, 2021 and 2020, respectively. The Company files income tax returns as required by the tax laws of the jurisdictions in which it operates. In the normal course of business, the Company may be subject to examination by federal and certain state and local tax authorities. As of December 31, 2021, the Company’s federal income tax returns for the tax years 2018 and forward and state and local tax returns for the tax years 2017 and forward, and foreign income tax returns for the tax years 2016 and forward remain open and are subject to examination. Currently, no tax authorities are auditing any of the Company’s income tax matters.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TRA provides for the payment by MediaAlpha, Inc. to Insignia and the Senior Executives of 85% of the amount of any tax benefits the Company actually realizes, or in some cases is deemed to realize, as a result of (i) increases in the Company’s share of the tax basis in the net assets of QLH resulting from any redemptions or exchanges of Class B-1 units, (ii) tax basis increases attributable to payments made under the TRA, and (iii) deductions attributable to imputed interest pursuant to the TRA. The TRA will also require us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 The Company expects to benefit from the remaining 15% of any cash savings that it realiz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per share amounts): For the year ended December 31, 2021 For the period October 27, 2020 through December 31, 2020 Basic Net (loss) $ (8,475) $ (8,604) Less: net (loss) attributable to non-controlling interest (3,200) (4,238) Net (loss) attributable to MediaAlpha, Inc. $ (5,275) $ (4,366) Denominator: Weighted-average shares of Class A common stock outstanding - basic and diluted 37,280,533 32,134,170 Net (loss) per share of Class A common stock - basic (a) $ (0.14) $ (0.14) For the year ended December 31, 2021 Diluted Net (loss) $ (8,475) Add: incremental tax expense related to exchange of Class B-1 units (2,900) Net (loss) available for diluted common shares $ (11,375) Weighted-average shares outstanding: Class A common stock 37,280,533 Class B-1 units 21,357,847 Restricted Class A shares 724,922 Restricted stock units 1,892,623 Weighted-average shares of Class A common stock and potential Class A common stock 61,255,925 Net (loss) per share of Class A common stock - diluted $ (0.19) During the year ended December 31, 2021, the effect of 253,398 unvested QLH Restricted Class B-1 units potentially dilutive securities were not included in the calculation of diluted loss per share as the effect would be anti-dilutive. During the period October 27, 2020 through December 31, 2020, the effect of the Company’s potentially dilutive securities were not included in the calculation of diluted loss per share as the effect would be anti-dilutive. The following table summarizes the shares and units with a potentially dilutive impact: As of December 31, 2020 QLH Class B / B-1 Units (Replacement awards) 25,571,996 Restricted Class A Shares 1,061,605 Restricted stock units 5,482,876 Potential dilutive shares 32,116,477 a. Earnings per share for the year ended December 31, 2020, is presented for the period subsequent to the Reorganization Transactions and IPO. Prior to it, the QLH's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In accordance with QLH’s limited liability company agreement, the Company allocates the share of net income (loss) to the holders of non-controlling interests pro-rata to their holdings at a point in time. The non-controlling interests balance represents the holders of Class B-1 units. During the year ended December 31, 2021, holders of Class B-1 units exchanged 5,850,053 Class B-1 units, together with an equal number of shares of Class B common stock, for shares of Class A common stock on a one-for-one basis.  As of December 31, 2021, the non-controlling interests of QLH owned 32.1% of the outstanding Class B-1 units, with the remaining 67.9% owned by MediaAlpha, Inc. As of December 31, 2020, the non-controlling interests of QLH owned 42.9% of the outstanding Class B-1 units, with the remaining 57.1% owned by MediaAlpha,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4, 2022, the Company entered into a an agreement to acquire substantially all of the assets of Customer Helper Team, LLC ("CHT"), a provider of customer generation and acquisition services for Medicare insurance, automobile insurance, health insurance, life insurance, debt settlement, and credit repair companies. The asset purchase agreement provides for the Company to pay a purchase price of approximately $50 million in cash at the closing of the transaction and an additional contingent payments totaling up to $20 million based on CHT’s achievement of revenue and profitability targets for the next two years. The Company expects to fund the purchase price from a combination of cash and borrowings under the 2021 Revolving Credit Facility. The Company expects to close the acquisition by March 11, 2022 (subject to the satisfaction of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Valuation and Qualifying Accounts and Allowances</t>
        </is>
      </c>
      <c r="B1" s="2" t="inlineStr">
        <is>
          <t>12 Months Ended</t>
        </is>
      </c>
    </row>
    <row r="2">
      <c r="B2" s="2" t="inlineStr">
        <is>
          <t>Dec. 31, 2021</t>
        </is>
      </c>
    </row>
    <row r="3">
      <c r="A3" s="3" t="inlineStr">
        <is>
          <t>SEC Schedule, 12-09, Valuation and Qualifying Accounts [Abstract]</t>
        </is>
      </c>
    </row>
    <row r="4">
      <c r="A4" s="4" t="inlineStr">
        <is>
          <t>Schedule I - Valuation and Qualifying Accounts and Allowances</t>
        </is>
      </c>
      <c r="B4" s="4" t="inlineStr">
        <is>
          <t xml:space="preserve">Schedule II – Valuation and Qualifying Accounts and Allowances Balance at Beginning of the period Additions during the period Write-offs Balance at End of period Deferred tax valuation allowance Fiscal year 2021 $ 1,906 2,279 — $ 4,185 Fiscal year 2020 $ — 1,906 — $ 1,906 Fiscal year 2019 $ — — — $ — Allowance for credit losses Fiscal year 2021 $ 438 171 — $ 609 Fiscal year 2020 $ 302 524 (388) $ 438 Fiscal year 2019 $ 480 354 (532) $ 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mpact of COVID-19</t>
        </is>
      </c>
      <c r="B4" s="4" t="inlineStr">
        <is>
          <t>Impact of COVID-19 The COVID-19 pandemic continues to impact the United States and many countries around the world as new strains of the virus are found.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Company continues to monitor the potential impact of the COVID-19 pandemic on its business, results of operations and financial condition. The Company's Travel vertical has experienced a decline in revenue compared with pre-COVID-19 levels, and although management does not believe the situation will materially impact the Company's liquidity or capital position, management does not expect revenue from the travel vertical to recover fully in the foreseeable future. In addition, during the second half of 2021, supply chain disruptions and cost increases caused by the pandemic contributed to higher-than-expected property and casualty insurance claims costs, which has led many carriers to reduce their customer acquisition spending to preserve their profitability. These reductions continue to impact revenue from the Company’s P&amp;C vertical. The extent to which the COVID-19 pandemic will further impact the Company's business, results of operations and financial condition will depend on future developments that is uncertain, including as a result of new information that may emerge concerning COVID-19, the actions taken to contain or treat it, and the duration and intensity of the related effects.</t>
        </is>
      </c>
    </row>
    <row r="5">
      <c r="A5" s="4" t="inlineStr">
        <is>
          <t>Basis of Presentation</t>
        </is>
      </c>
      <c r="B5" s="4" t="inlineStr">
        <is>
          <t>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t>
        </is>
      </c>
    </row>
    <row r="7">
      <c r="A7" s="4" t="inlineStr">
        <is>
          <t>Revenue Recognition</t>
        </is>
      </c>
      <c r="B7" s="4" t="inlineStr">
        <is>
          <t>Revenue recognition The Company generates revenue by delivering qualified calls, leads and click transactions (“Consumer Referrals”) to its buyer customers who acquire Consumer Referrals (“customers” or “buyers”) on its technology platform. The Company adopted Accounting Standards Codification (“ASC”) 606, Revenue from Contracts with Customers (“ASC 606”), as issued by the Financial Accounting Standards Board (“FASB”), which governs how the Company recognizes revenue derived from the Consumer Referrals. The Company recognizes revenue when the Company transfers Consumer Referrals to its buyers in an amount that reflects the consideration to which the Company is entitled. The Company recognizes revenue pursuant to the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buyer or an enforceable service contract with its customers. Generally, the Company’s contracts with buyers specify a period of time covered and a budget governing spend limits. Many of the Company’s agreements with its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a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Marketplace transactions, the Company has control over the Consumer Referrals that are sold to buy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nternet search companies to drive consumers to the Company’s proprietary websites. The Company is the principal in the Open Marketplace transactions. As a result, the fees paid by its customers are recognized as revenue and the fees paid to its suppliers are included in cost of revenue. With respect to the Company’s Private Marketplace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t>
        </is>
      </c>
    </row>
    <row r="8">
      <c r="A8" s="4" t="inlineStr">
        <is>
          <t>Cash and Cash Equivalents</t>
        </is>
      </c>
      <c r="B8" s="4" t="inlineStr">
        <is>
          <t>Cash and cash equivalents Cash and cash equivalents consist entirely of cash deposits.</t>
        </is>
      </c>
    </row>
    <row r="9">
      <c r="A9" s="4" t="inlineStr">
        <is>
          <t>Accounts Receivable</t>
        </is>
      </c>
      <c r="B9" s="4" t="inlineStr">
        <is>
          <t>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0.6 million as of December 31, 2021 and $0.4 million as of December 31, 2020.</t>
        </is>
      </c>
    </row>
    <row r="10">
      <c r="A10" s="4" t="inlineStr">
        <is>
          <t>Concentrations of Credit Risk and of Significant Customers and Suppliers</t>
        </is>
      </c>
      <c r="B10"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credit losses. Customer concentrations consisted of two customers that collectively accounted for approximately $171 million, or 27%, of revenue for the year ended December 31, 2021, and one customer that accounted for approximately $132 million, or 23%, of revenue for the year ended December 31, 2020. The Company’s largest customer accounted for approximately $7 million, or 10%, of the Company’s accounts receivable as of December 31, 2021, compared with the Company’s two largest customers that collectively accounted for approximately $33 million, or 35%, as of December 31, 2020. The Company’s supplier concentration can expose the Company to business risks. For the year ended December 31, 2021, supplier concentrations consisted of one supplier that accounted for approximately $55 million, or 10%, of total purchases, compared with approximately $60 million, or 11%, for the year ended December 31, 2020. The Company’s two largest suppliers collectively accounted for approximately $21 million, or 34%, of the Company’s total accounts payable as of December 31, 2021, compared with approximately $25 million, or 25%, as of December 31, 2020.</t>
        </is>
      </c>
    </row>
    <row r="11">
      <c r="A11" s="4" t="inlineStr">
        <is>
          <t>Property and Equipment</t>
        </is>
      </c>
      <c r="B11" s="4" t="inlineStr">
        <is>
          <t>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 of operations for the period.</t>
        </is>
      </c>
    </row>
    <row r="12">
      <c r="A12" s="4" t="inlineStr">
        <is>
          <t>Internal-use software development and cloud computing arrangement implementation costs</t>
        </is>
      </c>
      <c r="B12" s="4" t="inlineStr">
        <is>
          <t>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year ended December 31, 2021 and 2020, as costs incurred on development of new features and functionality and any implementation costs under CCA were insignificant.</t>
        </is>
      </c>
    </row>
    <row r="13">
      <c r="A13" s="4" t="inlineStr">
        <is>
          <t>Business Combinations</t>
        </is>
      </c>
      <c r="B13" s="4" t="inlineStr">
        <is>
          <t>Business Combinations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excess of the purchase price over the fair value of the identified assets and liabilities is recorded as goodwill. Operating results of the acquired entity are reflected in the Company’s consolidated financial statements from date of acquisition</t>
        </is>
      </c>
    </row>
    <row r="14">
      <c r="A14" s="4" t="inlineStr">
        <is>
          <t>Leases</t>
        </is>
      </c>
      <c r="B14" s="4" t="inlineStr">
        <is>
          <t>Leases ASC Topic 842 The Company adopted Accounting Standards Update No. 2016-02, Leases (Topic 842) effective from January 1, 2021 using the optional transition approach by applying the new standard to all leases existing at the date of initial application and prior periods were not restated, In addition, the Company elected the package of transitional practical expedients. Results and disclosure requirements for reporting periods beginning after January 1, 2021 are presented under Topic 842 , while prior period amounts have not been adjusted and continue to be reported in accordance with the Company’s historical accounting under Topic 840.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 ASC Topic 840 The Company categorizes non-cancellable leases at their inception as either operating or capital leases. Costs for operating leases that include incentives such as payment escalations or rent abatements are recognized on a straight-line basis over the term of the lease. Additionally, inducements received from lessors are treated as a reduction of costs over the term of the agreement.</t>
        </is>
      </c>
    </row>
    <row r="15">
      <c r="A15" s="4" t="inlineStr">
        <is>
          <t>Goodwill and Intangible Assets</t>
        </is>
      </c>
      <c r="B15" s="4" t="inlineStr">
        <is>
          <t>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1 and no impairment was recorded. Finite-lived intangible assets include technology and intellectual property, customer relationships, costs to acquire third-party publishers, non-compete agreements and domain names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1 and 2020, there were no impairments recognized for intangible assets.</t>
        </is>
      </c>
    </row>
    <row r="16">
      <c r="A16" s="4" t="inlineStr">
        <is>
          <t>Impairment of Long-Lived Assets</t>
        </is>
      </c>
      <c r="B16" s="4" t="inlineStr">
        <is>
          <t>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1 and 2020, there were no impairments recognized for long-lived assets.</t>
        </is>
      </c>
    </row>
    <row r="17">
      <c r="A17" s="4" t="inlineStr">
        <is>
          <t>Accounts Payable</t>
        </is>
      </c>
      <c r="B17" s="4" t="inlineStr">
        <is>
          <t>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1 and 2020 consist of payments to suppliers and costs to acquire traffic from search engines.</t>
        </is>
      </c>
    </row>
    <row r="18">
      <c r="A18" s="4" t="inlineStr">
        <is>
          <t>Deferred Debt Issuance Costs</t>
        </is>
      </c>
      <c r="B18" s="4" t="inlineStr">
        <is>
          <t>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t>
        </is>
      </c>
    </row>
    <row r="19">
      <c r="A19" s="4" t="inlineStr">
        <is>
          <t>Deferred Initial Public Offering Costs</t>
        </is>
      </c>
      <c r="B19" s="4" t="inlineStr">
        <is>
          <t>Deferred initial public offering costs Deferred offering costs are capitalized, and consist of legal, consulting, banking, and accounting fees directly attributable to the IPO. For the year ended December 31, 2020, the Company reclassified $12.2 million of offering costs into stockholders’ equity as a reduction of the net proceeds received from the IPO. The Company did not reclassify any IPO offering costs in the years ended December 31, 2021 or 2019. As of December 31, 2021 and 2020, no offering costs were deferred on the consolidated balance sheets.</t>
        </is>
      </c>
    </row>
    <row r="20">
      <c r="A20" s="4" t="inlineStr">
        <is>
          <t>Equity-Based Compensation</t>
        </is>
      </c>
      <c r="B20" s="4" t="inlineStr">
        <is>
          <t>Equity-based compensation The Company incurs equity-based compensation expense from restricted stock units (“RSUs”) and the unvested Restricted Class A shares and QLH Restricted Class B-1 units that are more fully described in Note 9 - Equi ty based com p ensation Prior to the IPO, the Company maintained a QLH Class B Restricted Unit Plan (the “QLH Plan”), whereby QLH had the authority to issue units in the form of profits interests to directors, employees, managers, independent contractors, and advisors of QLH and its subsidiaries upon approval of the Board of Directors. The Class B units were equity-classified share- based payments and were recognized utilizing the straight-line method. The fair value of the QLH Class B profits interests was determined on the grant date using the option pricing model. As per the original award terms, all unvested Profit Interest Units on the IPO date were exchanged into QLH Class B-1 units, which when vested, together with Class B common stock are exchangeable for Class A common stock. The awards are no longer in the form of profits interests post-IPO. The Company classifies equity-based compensation expense in its consolidated statements of operations in the same manner in which the recipient’s payroll costs are classified or in which the recipient’s service payments are classified.</t>
        </is>
      </c>
    </row>
    <row r="21">
      <c r="A21" s="4" t="inlineStr">
        <is>
          <t>Segment Information</t>
        </is>
      </c>
      <c r="B21" s="4" t="inlineStr">
        <is>
          <t>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t>
        </is>
      </c>
    </row>
    <row r="22">
      <c r="A22" s="4" t="inlineStr">
        <is>
          <t>Related Party Transactions</t>
        </is>
      </c>
      <c r="B22" s="4" t="inlineStr">
        <is>
          <t>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redeemable Class A units, members’ equity (deficit), and stockholders’ equity (deficit) are considered related party transactions. The Company is also party to the TRA under which it is contractually committed to pay the holders of Class B-1 units 85% of the amount of any tax benefits that the Company actually realizes, or in some cases are deemed to realize as a result of certain transactions. No payments were made pursuant to the TRA during the years ended December 31, 2021 and 2020. The Company also recognized amount reimbursable to White Mountains related to settlement of federal and state income tax refunds for periods prior to the Reorganization Transactions of $2.3 million as of December 31, 2021 and a receivable of $0.5 million as of December 31, 2020, respectively.</t>
        </is>
      </c>
    </row>
    <row r="23">
      <c r="A23" s="4" t="inlineStr">
        <is>
          <t>Fair Value Measurements</t>
        </is>
      </c>
      <c r="B23" s="4" t="inlineStr">
        <is>
          <t>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t>
        </is>
      </c>
    </row>
    <row r="24">
      <c r="A24" s="4" t="inlineStr">
        <is>
          <t>Sales Taxes</t>
        </is>
      </c>
      <c r="B24" s="4" t="inlineStr">
        <is>
          <t>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 of operations is presented, if those amounts are significant. The Company has elected to exclude sales taxes from revenue.</t>
        </is>
      </c>
    </row>
    <row r="25">
      <c r="A25" s="4" t="inlineStr">
        <is>
          <t>Cost of Revenue</t>
        </is>
      </c>
      <c r="B25" s="4" t="inlineStr">
        <is>
          <t>Cost of revenueThe Company’s cost of revenue is comprised primarily of payments to suppliers and traffic acquisition costs paid to top tier search engines as well as telephony infrastructure costs, internet and hosting, merchant fees, salaries and related expenses, equity-based compensation and other expenses.</t>
        </is>
      </c>
    </row>
    <row r="26">
      <c r="A26" s="4" t="inlineStr">
        <is>
          <t>Income Taxes</t>
        </is>
      </c>
      <c r="B26" s="4" t="inlineStr">
        <is>
          <t>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on the consolidated statement of operations in the period in which the enactment date occurs. The Company records valuation allowances against its deferred tax assets when they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gnizes interest and penalties related to the liability for unrecognized tax benefits, if any, as a component of the income tax expense line in the accompanying consolidated statement of operations. The Company records uncertain tax positions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In accordance with the guidance released by FASB on the accounting for tax on the global intangible low-taxed income (“GILTI”) provisions of the Act, the Company accounts for GILTI using the period cost method.</t>
        </is>
      </c>
    </row>
    <row r="27">
      <c r="A27" s="4" t="inlineStr">
        <is>
          <t>Tax Receivable Agreement</t>
        </is>
      </c>
      <c r="B27" s="4" t="inlineStr">
        <is>
          <t xml:space="preserve">Tax Receivables Agreement The Company accounts for amounts payable under the TRA in accordance with ASC Topic 450, Contingencies . Amounts payable under the TRA are contingent upon, among other things, (i) the generation of future taxable income, to support realization and (ii) the tax laws and rates, including state apportionment, applicable at the time of each Exchange. The Company recognizes obligations under the TRA after concluding that it is probable that the Company would have sufficient future taxable income to utilize the related tax benefits. The projection of future taxable income involves judgment and actual taxable income may differ from it’s estimates, which could impact the timing of payments under the TRA. The TRA liability is calculated by (i) determining the tax attributes subject to the TRA, (ii) applying a blended tax rate to the tax attributes, and (iii) calculating the iterative impact. The blended tax rate consists of the U.S. federal statutory corporate income tax rate and an assumed combined state and local income tax rate driven by future estimated apportionment factors and statutory corporate </t>
        </is>
      </c>
    </row>
    <row r="28">
      <c r="A28" s="4" t="inlineStr">
        <is>
          <t>Non-Controlling Interest</t>
        </is>
      </c>
      <c r="B28" s="4" t="inlineStr">
        <is>
          <t>Non-controlling interest In connection with the Reorganization Transactions, the Company through Intermediate Holdco became, the sole managing member of QLH and as a result consolidates the results of operations of QLH. Intermediate Holdco directly owns Class A-1 units and the holders of Class B-1 units represent the non-controlling interests. In accordance with the QLH’s limited liability company agreement, the Company allocates the share of net income (loss) to the non-controlling interests pro-rata to their holdings at a point in time. Changes in the Company’s ownership interest in QLH, due to redemptions or exchanges, while retaining a controlling interest are accounted for as equity transactions and accounted for as a reduction in the amount recorded as non-controlling interest and increase in additional paid-in capital.</t>
        </is>
      </c>
    </row>
    <row r="29">
      <c r="A29" s="4" t="inlineStr">
        <is>
          <t>Earnings (Loss) Per Share</t>
        </is>
      </c>
      <c r="B29" s="4" t="inlineStr">
        <is>
          <t>Earnings (Loss) per share Basic earnings (loss) per share is computed by dividing net income (loss) attributable to MediaAlpha, Inc. by the weighted-average number of shares of Class A common stock outstanding during the period. The Company’s Class B common stock are excluded as it represents the voting rights of the legacy QLH holders and have no economic rights at MediaAlpha, Inc. Diluted earnings (loss) per share is computed giving effect to all potential weighted-average dilutive shares for the period following the Reorganization Transaction including Class B-1 units and Class A restricted shares that are convertible into Class A common stock and RSUs. The dilutive effect of outstanding awards, if any, is reflected in diluted earnings per share by application of the treasury stock method or if-converted method, as applicable. Net (loss) per share for the year ended December 31, 2020 is presented for the two-month period between the IPO of October 27, 2020 and the year ended December 31, 2020. Prior to the IPO the QLH membership structure consisted of Class A Units and Class B Units. MediaAlpha, Inc.’s current capital structure is not reflective of the capital structure of QLH prior to the Reorganization Transactions. Therefore, net (loss) per share has not been presented for the portion of the fiscal year ended prior to the completion of the Reorganization Transactions, or for the year ended December 31, 2019.</t>
        </is>
      </c>
    </row>
    <row r="30">
      <c r="A30" s="4" t="inlineStr">
        <is>
          <t>Comprehensive Income</t>
        </is>
      </c>
      <c r="B30" s="4" t="inlineStr">
        <is>
          <t>Comprehensive Income For the year ended December 31, 2021, 2020, and 2019, the Company did not have any differences between its net income and comprehensive income.</t>
        </is>
      </c>
    </row>
    <row r="31">
      <c r="A31" s="4" t="inlineStr">
        <is>
          <t>New Accounting Pronouncements</t>
        </is>
      </c>
      <c r="B31" s="4" t="inlineStr">
        <is>
          <t xml:space="preserve">New Accounting Pronouncements Recently adopted accounting pronouncements In June 2016, the Financial Accounting Standards Board ("FASB") issued Accounting Standards Update ("ASU") 2016-13, Financial Instruments - Credit Losses (Topic 326) ,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Company early adopted ASU 2016-13 and its related amendments, as applicable, on January 1, 2021. The adoption of this new accounting guidance did not have a material impact on the Company's consolidated financial statements. In August 2018, the FASB issued Accounting Standards Update (“ASU”) No. 2018-15, Intangibles-Goodwill and Other-Internal-Use Software (Subtopic 350-40) - Customer’s Accounting for Implementation Costs Incurred in a Cloud Computing Arrangement That Is a Service Contract . The ASU aligns the accounting for implementation costs incurred in a hosting arrangement that is a service contract with the accounting for implementation costs incurred to develop or obtain internal-use software under ASC 350-40. Costs for implementation activities in the application development stage are capitalized depending on the nature of the costs, while costs incurred during the preliminary project and post implementation stages are expensed as the activities are performed. ASU 2018-15 is effective annual reporting periods beginning after December 15, 2020 and the interim periods within annual periods beginning after December 15, 2021, and can be applied either prospectively to implementation costs incurred after the date of adoption or retrospectively to all arrangements. The Company adopted this ASU using prospective transition as of January 1, 2021. The adoption of the new accounting guidance did not have a material impact on the Company's consolidated financial statements. In December 2019, the FASB issued ASU No. 2019-12, Income Taxes (Topic 740): Simplifying the Accounting for Income Taxes (“ASU 2019-12”), which simplifies the accounting for income taxes. ASU 2019-12 is effective for fiscal years beginning after December 15, 2020 for public companies and for fiscal years beginning after December 15, 2021 for all other entities and early adoption is permitted. The Company early adopted this ASU on January 1, 2021 and the adoption did not have a material impact on the Company's consolidated financial statements. In February 2016, the FASB issued ASU No. 2016-2, Leases (ASC 842) (“ASU 2016-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The new guidance requires lessees to recognize right-of-use ("ROU") assets and lease liabilities on the balance sheet for both operating and financing leases, except for leases with an original term of 12 months or less. Under existing guidance, recognition of lease assets and liabilities is not required for operating leases. The ROU assets and liabilities to be recognized are both measured initially based on the present value of the lease payments. ASU 2016-2 initially required adoption using a modified retrospective approach, under which all years presented in the financial statements would be prepared under the revised guidance. In July 2018, the FASB issued ASU No. 2018-11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June 2020, the FASB issued ASU No. 2020-5 that deferred the effective date for non-public entities and emerging growth companies that choose to take advantage of the extended transition periods to annual reporting periods beginning after December 15, 2021, and interim periods within fiscal years beginning after December 15, 2022. For public business entities the new guidance was effective for fiscal years beginning after December 15, 2018. The Company adopted this accounting guidance with its annual reporting for its fiscal year ending December 31, 2021, as it is designated a large accelerated filer as of that date, and did not have a material impact on the Company's consolidated financial statements. The Company adopted this guidance using the optional transition method permitted by ASU 2018-11 and prior periods were not restated. In addition, the Company has elected the package of transitional practical expedients that permits it not to reassess its prior conclusions regarding the identification, classification and initial direct costs related to leases commencing before the effective date of Topic 842. The Company did not use hindsight during the transition. The new lease accounting standard also provides practical expedients for an entity’s ongoing accounting. The Company made an accounting policy election to not recognize ROU assets and lease liabilities that arise from short-term leases. The Company also elected to use the practical expedient to not separate lease and non-lease components for all leases. Upon adoption, as of January 1, 2021 the Company recorded ROU assets of $2.7 million within other assets $3.1 million within a ccrued expenses and other long-term liabilities on the Company’s consolidated balance sheet. Recently issued not yet adopted accounting pronouncements In March 2020 and January 2021, the FASB issued ASU No. 2020-4, Reference Rate Reform (Topic 848): Facilitation of the Effects of Reference Rate Reform on Financial Reporting and ASU 2021-1, Reference Rate Reform (Topic 848): Scope ,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 In October 2021, the FASB issued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and Equipment</t>
        </is>
      </c>
      <c r="B4" s="4" t="inlineStr">
        <is>
          <t>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shows the Company's revenue disaggregated by transaction model: Year Ended December 31, (in thousands) 2021 2020 2019 Open Marketplace transactions $ 627,705 $ 573,242 $ 399,945 Private Marketplace transactions 17,569 11,572 8,060 Revenue $ 645,274 $ 584,814 $ 408,005 The following table shows the Company's revenue disaggregated by product vertical: Year Ended December 31, (in thousands) 2021 2020 2019 Property &amp; casualty insurance $ 417,715 $ 397,710 $ 219,467 Health insurance 176,459 139,796 104,261 Life insurance 28,586 30,313 33,012 Other 22,514 16,995 51,265 Revenue $ 645,274 $ 584,814 $ 408,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and Intangible Assets</t>
        </is>
      </c>
      <c r="B4" s="4" t="inlineStr">
        <is>
          <t xml:space="preserve">Goodwill and intangible assets consisted of: December 31, 2021 December 31, 2020 (in thousands) Useful life (months) Gross carrying amount Accumulated Net Gross carrying amount Accumulated Net Customer relationships 120 $ 25,040 $ (12,730) $ 12,310 $ 25,040 $ (10,016) $ 15,024 Non-compete agreements 60 303 (268) 35 303 (211) 92 Domain names 60 1,224 (1,002) 222 1,224 (789) 435 Intangible assets $ 26,567 $ (14,000) $ 12,567 $ 26,567 $ (11,016) $ 15,551 Goodwill Indefinite $ 18,402 $ — $ 18,402 $ 18,402 $ — $ 18,402 </t>
        </is>
      </c>
    </row>
    <row r="5">
      <c r="A5" s="4" t="inlineStr">
        <is>
          <t>Summary of Change in Goodwill and Intangible Assets</t>
        </is>
      </c>
      <c r="B5" s="4" t="inlineStr">
        <is>
          <t xml:space="preserve">The following table presents the change in goodwill and intangible assets: December 31, 2021 December 31, 2020 (in thousands) Goodwill Intangible Goodwill Intangible Beginning balance at January 1, $ 18,402 $ 15,551 $ 18,402 $ 18,752 Amortization — (2,984) — (3,201) Ending balance $ 18,402 $ 12,567 $ 18,402 $ 15,551 </t>
        </is>
      </c>
    </row>
    <row r="6">
      <c r="A6" s="4" t="inlineStr">
        <is>
          <t>Summary of Future Amortization Expense on Identifiable Intangible Assets</t>
        </is>
      </c>
      <c r="B6" s="4" t="inlineStr">
        <is>
          <t xml:space="preserve">As of December 31, 2021, future amortization expense relating to identifiable intangible assets with estimable useful lives over the next five years was as follows: (in thousands) Amortization 2022 $ 2,730 2023 2,388 2024 2,211 2025 2,028 2026 1,880 Thereafter 1,330 $ 12,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ed of: As of December 31, December 31, (in thousands) Accrued expenses Accrued payroll and related expenses $ 5,030 $ 6,686 Accrued operating expenses 1,103 1,545 Other accrued expenses 7,583 975 Total accrued expenses $ 13,716 $ 9,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As of (in thousands) December 31, December 31, 2021 Term Loan $ 190,000 $ — 2020 Term Loan — 186,375 Debt issuance costs (3,201) (3,707) Total debt $ 186,799 $ 182,668 Less: current portion, net of debt issuance cost of $770 (8,730) — Total long-term debt $ 178,069 $ 182,668 </t>
        </is>
      </c>
    </row>
    <row r="5">
      <c r="A5" s="4" t="inlineStr">
        <is>
          <t>Schedule of Expected Future Principal Payments for Borrowings</t>
        </is>
      </c>
      <c r="B5" s="4" t="inlineStr">
        <is>
          <t xml:space="preserve">The expected future principal payments for all borrowings as of December 31, 2021 is as follows (in thousands): (in thousands) Contractual 2022 $ 9,500 2023 9,500 2024 9,500 2025 9,500 2026 152,000 Debt and issuance costs 190,000 Unamortized debt issuance costs (3,201) Total debt $ 186,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Plans (Tables)</t>
        </is>
      </c>
      <c r="B1" s="2" t="inlineStr">
        <is>
          <t>12 Months Ended</t>
        </is>
      </c>
    </row>
    <row r="2">
      <c r="B2" s="2" t="inlineStr">
        <is>
          <t>Dec. 31, 2021</t>
        </is>
      </c>
    </row>
    <row r="3">
      <c r="A3" s="3" t="inlineStr">
        <is>
          <t>Share-based Payment Arrangement [Abstract]</t>
        </is>
      </c>
    </row>
    <row r="4">
      <c r="A4" s="4" t="inlineStr">
        <is>
          <t>Summary of Equity-based Compensation Cost Recognized</t>
        </is>
      </c>
      <c r="B4" s="4" t="inlineStr">
        <is>
          <t xml:space="preserve">A summary of equity-based compensation cost recognized during the year ended December 31, 2021, 2020, and 2019 is as follows: (in thousands) 2021 2020 2019 QLH Class B Profit Interests units $ — $ 5,556 $ 3,594 QLH restricted Class B-1 units 541 90 — Restricted Class A shares 1,088 211 — Restricted stock units 44,084 19,679 — Equity-based compensation expense $ 45,713 $ 25,536 $ 3,594 Total income tax benefit recognized related to equity-based compensation $ 6,328 $ 3,088 $ — </t>
        </is>
      </c>
    </row>
    <row r="5">
      <c r="A5" s="4" t="inlineStr">
        <is>
          <t>Schedule of Equity-based Compensation Expense</t>
        </is>
      </c>
      <c r="B5" s="4" t="inlineStr">
        <is>
          <t xml:space="preserve">Equity-based compensation cost is allocated to the following expense categories in the consolidated statements of operations during the year ended December 31, 2021, 2020 and 2019 as follows: (in thousands) 2021 2020 2019 Cost of revenue $ 1,665 $ 2,809 $ 181 Sales and marketing 7,724 6,544 1,384 Product development 6,440 4,722 532 General and administrative 29,884 11,461 1,497 Total equity-based compensation $ 45,713 $ 25,536 $ 3,594 </t>
        </is>
      </c>
    </row>
    <row r="6">
      <c r="A6" s="4" t="inlineStr">
        <is>
          <t>Summary of Class B Units' Activity</t>
        </is>
      </c>
      <c r="B6" s="4" t="inlineStr">
        <is>
          <t>A summary of Class B Unit activity for fiscal years 2020 and 2019 is as follows: Number of Weighted - Aggregate QLH Class B units Outstanding as of January 1, 2019 98,090 $ 45.25 $ 22,244 Granted 100,738 71.69 Repurchased (31,799) 44.61 Forfeited (3,229) 46.09 Settled or cancelled — — Outstanding as of December 31, 2019 163,800 $ 61.62 $ 28,622 Granted 25,500 105.85 Repurchased (8,568) 51.03 Forfeited (3,432) 74.22 Settled or cancelled (1) (177,300) 68.25 Outstanding as of December 31, 2020 — $ — $ — (1) Upon the IPO and the concurrent 44-for-1 stock split, these units were exchanged for 6,470,599 QLH Class B-1 units and Company Class A shares, of which 902,847 vested shares were cash-settled at fair market value. Because all of the QLH Class B profits interests were either (1) settled or (2) cancelled and replaced upon the IPO, there were no QLH Class B units outstanding as of December 31, 2020.</t>
        </is>
      </c>
    </row>
    <row r="7">
      <c r="A7" s="4" t="inlineStr">
        <is>
          <t>Summary of Fair Value Determined on Grant Date</t>
        </is>
      </c>
      <c r="B7" s="4" t="inlineStr">
        <is>
          <t>The fair value of the QLH Class B profits interests was determined on the grant date using the option pricing model based on the following assumptions: Year ended December 31, 2020 2019 Expected term (in years) 0.5 - 2 years 2 - 3 years Expected volatility 70% - 88% 70% - 75% Expected dividend yield — — Risk-free interest rate 0.11% - 1.41% 1.58% - 2.19% Discount for lack of marketability 25% - 30% 30%</t>
        </is>
      </c>
    </row>
    <row r="8">
      <c r="A8" s="4" t="inlineStr">
        <is>
          <t>Summary of Unvested Unit Activity</t>
        </is>
      </c>
      <c r="B8" s="4" t="inlineStr">
        <is>
          <t xml:space="preserve">A summary of unvested QLH Class B-1 unit activity for 2021 and 2020 is as follows: Number of Weighted - QLH Class B-1 units Unvested and outstanding as of December 31, 2019 — — Granted 583,398 2.79 Vested (53,047) 1.77 Forfeited (5,667) 1.93 Settled or cancelled — — Unvested and outstanding as of December 31, 2020 524,684 $ 2.90 Granted — — Vested (207,211) 2.69 Forfeited (64,075) 5.03 Settled or cancelled — — Unvested and outstanding as of December 31, 2021 253,398 $ 2.53 A summary of unvested Company Class A share activity for 2021 and 2020 is as follows: Number of Weighted - Restricted Class A Shares Unvested and outstanding as of December 31, 2019 — — Granted 1,210,253 3.21 Vested (120,516) 1.72 Forfeited (28,132) 1.93 Settled or cancelled — — Unvested and outstanding as of December 31, 2020 1,061,605 $ 3.41 Granted — — Vested (447,468) 2.87 Forfeited (78,382) 2.19 Settled or cancelled — — Unvested and outstanding as of December 31, 2021 535,755 $ 4.04 A summary of unvested restricted stock unit activity for 2021 and 2020 is as follows: Number of Weighted - RSUs Unvested and outstanding as of December 31, 2019 — — Granted 5,822,790 22.22 Vested (339,914) 38.39 Forfeited — — Settled or cancelled — — Unvested and outstanding as of December 31, 2020 5,482,876 $ 21.22 Granted 2,002,489 21.41 Vested (1,932,761) 22.13 Forfeited (245,456) 23.57 Settled or cancelled — — Unvested and outstanding as of December 31, 2021 5,307,148 $ 2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0564</v>
      </c>
      <c r="C3" s="7" t="n">
        <v>23554</v>
      </c>
    </row>
    <row r="4">
      <c r="A4" s="4" t="inlineStr">
        <is>
          <t>Accounts receivable, net of allowance for credit losses of $609 and $438, respectively</t>
        </is>
      </c>
      <c r="B4" s="6" t="n">
        <v>76094</v>
      </c>
      <c r="C4" s="6" t="n">
        <v>96295</v>
      </c>
    </row>
    <row r="5">
      <c r="A5" s="4" t="inlineStr">
        <is>
          <t>Prepaid expenses and other current assets</t>
        </is>
      </c>
      <c r="B5" s="6" t="n">
        <v>10448</v>
      </c>
      <c r="C5" s="6" t="n">
        <v>7950</v>
      </c>
    </row>
    <row r="6">
      <c r="A6" s="4" t="inlineStr">
        <is>
          <t>Total current assets</t>
        </is>
      </c>
      <c r="B6" s="6" t="n">
        <v>137106</v>
      </c>
      <c r="C6" s="6" t="n">
        <v>127799</v>
      </c>
    </row>
    <row r="7">
      <c r="A7" s="4" t="inlineStr">
        <is>
          <t>Intangible assets, net</t>
        </is>
      </c>
      <c r="B7" s="6" t="n">
        <v>12567</v>
      </c>
      <c r="C7" s="6" t="n">
        <v>15551</v>
      </c>
    </row>
    <row r="8">
      <c r="A8" s="4" t="inlineStr">
        <is>
          <t>Goodwill</t>
        </is>
      </c>
      <c r="B8" s="6" t="n">
        <v>18402</v>
      </c>
      <c r="C8" s="6" t="n">
        <v>18402</v>
      </c>
    </row>
    <row r="9">
      <c r="A9" s="4" t="inlineStr">
        <is>
          <t>Deferred tax assets</t>
        </is>
      </c>
      <c r="B9" s="6" t="n">
        <v>102656</v>
      </c>
      <c r="C9" s="6" t="n">
        <v>31613</v>
      </c>
    </row>
    <row r="10">
      <c r="A10" s="4" t="inlineStr">
        <is>
          <t>Other assets</t>
        </is>
      </c>
      <c r="B10" s="6" t="n">
        <v>19073</v>
      </c>
      <c r="C10" s="6" t="n">
        <v>16972</v>
      </c>
    </row>
    <row r="11">
      <c r="A11" s="4" t="inlineStr">
        <is>
          <t>Total assets</t>
        </is>
      </c>
      <c r="B11" s="6" t="n">
        <v>289804</v>
      </c>
      <c r="C11" s="6" t="n">
        <v>210337</v>
      </c>
    </row>
    <row r="12">
      <c r="A12" s="3" t="inlineStr">
        <is>
          <t>Current liabilities</t>
        </is>
      </c>
    </row>
    <row r="13">
      <c r="A13" s="4" t="inlineStr">
        <is>
          <t>Accounts payable</t>
        </is>
      </c>
      <c r="B13" s="6" t="n">
        <v>61770</v>
      </c>
      <c r="C13" s="6" t="n">
        <v>98249</v>
      </c>
    </row>
    <row r="14">
      <c r="A14" s="4" t="inlineStr">
        <is>
          <t>Accrued expenses</t>
        </is>
      </c>
      <c r="B14" s="6" t="n">
        <v>13716</v>
      </c>
      <c r="C14" s="6" t="n">
        <v>9206</v>
      </c>
    </row>
    <row r="15">
      <c r="A15" s="4" t="inlineStr">
        <is>
          <t>Current portion of long-term debt</t>
        </is>
      </c>
      <c r="B15" s="6" t="n">
        <v>8730</v>
      </c>
      <c r="C15" s="6" t="n">
        <v>0</v>
      </c>
    </row>
    <row r="16">
      <c r="A16" s="4" t="inlineStr">
        <is>
          <t>Total current liabilities</t>
        </is>
      </c>
      <c r="B16" s="6" t="n">
        <v>84216</v>
      </c>
      <c r="C16" s="6" t="n">
        <v>107455</v>
      </c>
    </row>
    <row r="17">
      <c r="A17" s="4" t="inlineStr">
        <is>
          <t>Long-term debt, net of current portion</t>
        </is>
      </c>
      <c r="B17" s="6" t="n">
        <v>178069</v>
      </c>
      <c r="C17" s="6" t="n">
        <v>182668</v>
      </c>
    </row>
    <row r="18">
      <c r="A18" s="4" t="inlineStr">
        <is>
          <t>Liabilities under tax receivables agreement, net of current portion</t>
        </is>
      </c>
      <c r="B18" s="6" t="n">
        <v>85027</v>
      </c>
      <c r="C18" s="6" t="n">
        <v>22498</v>
      </c>
    </row>
    <row r="19">
      <c r="A19" s="4" t="inlineStr">
        <is>
          <t>Other long-term liabilities</t>
        </is>
      </c>
      <c r="B19" s="6" t="n">
        <v>4058</v>
      </c>
      <c r="C19" s="6" t="n">
        <v>2834</v>
      </c>
    </row>
    <row r="20">
      <c r="A20" s="4" t="inlineStr">
        <is>
          <t>Total liabilities</t>
        </is>
      </c>
      <c r="B20" s="6" t="n">
        <v>351370</v>
      </c>
      <c r="C20" s="6" t="n">
        <v>315455</v>
      </c>
    </row>
    <row r="21">
      <c r="A21" s="4" t="inlineStr">
        <is>
          <t>Commitments and contingencies (Note 7)</t>
        </is>
      </c>
      <c r="B21" s="4" t="inlineStr">
        <is>
          <t xml:space="preserve"> </t>
        </is>
      </c>
      <c r="C21" s="4" t="inlineStr">
        <is>
          <t xml:space="preserve"> </t>
        </is>
      </c>
    </row>
    <row r="22">
      <c r="A22" s="3" t="inlineStr">
        <is>
          <t>Stockholders' (deficit):</t>
        </is>
      </c>
    </row>
    <row r="23">
      <c r="A23" s="4" t="inlineStr">
        <is>
          <t>Preferred stock, $0.01 par value - 50 million shares authorized; 0 shares issued and outstanding as of December 31, 2021 and December 31, 2020</t>
        </is>
      </c>
      <c r="B23" s="6" t="n">
        <v>0</v>
      </c>
      <c r="C23" s="6" t="n">
        <v>0</v>
      </c>
    </row>
    <row r="24">
      <c r="A24" s="4" t="inlineStr">
        <is>
          <t>Additional paid-in capital</t>
        </is>
      </c>
      <c r="B24" s="6" t="n">
        <v>419533</v>
      </c>
      <c r="C24" s="6" t="n">
        <v>384611</v>
      </c>
    </row>
    <row r="25">
      <c r="A25" s="4" t="inlineStr">
        <is>
          <t>Accumulated deficit</t>
        </is>
      </c>
      <c r="B25" s="6" t="n">
        <v>-424476</v>
      </c>
      <c r="C25" s="6" t="n">
        <v>-418973</v>
      </c>
    </row>
    <row r="26">
      <c r="A26" s="4" t="inlineStr">
        <is>
          <t>Total stockholders' (deficit) attributable to MediaAlpha, Inc.</t>
        </is>
      </c>
      <c r="B26" s="6" t="n">
        <v>-4337</v>
      </c>
      <c r="C26" s="6" t="n">
        <v>-33773</v>
      </c>
    </row>
    <row r="27">
      <c r="A27" s="4" t="inlineStr">
        <is>
          <t>Non-controlling interests</t>
        </is>
      </c>
      <c r="B27" s="6" t="n">
        <v>-57229</v>
      </c>
      <c r="C27" s="6" t="n">
        <v>-71345</v>
      </c>
    </row>
    <row r="28">
      <c r="A28" s="4" t="inlineStr">
        <is>
          <t>Total stockholders' (deficit)</t>
        </is>
      </c>
      <c r="B28" s="6" t="n">
        <v>-61566</v>
      </c>
      <c r="C28" s="6" t="n">
        <v>-105118</v>
      </c>
    </row>
    <row r="29">
      <c r="A29" s="4" t="inlineStr">
        <is>
          <t>Total liabilities and stockholders' deficit</t>
        </is>
      </c>
      <c r="B29" s="6" t="n">
        <v>289804</v>
      </c>
      <c r="C29" s="6" t="n">
        <v>210337</v>
      </c>
    </row>
    <row r="30">
      <c r="A30" s="4" t="inlineStr">
        <is>
          <t>Class A Common</t>
        </is>
      </c>
    </row>
    <row r="31">
      <c r="A31" s="3" t="inlineStr">
        <is>
          <t>Stockholders' (deficit):</t>
        </is>
      </c>
    </row>
    <row r="32">
      <c r="A32" s="4" t="inlineStr">
        <is>
          <t>Common stock</t>
        </is>
      </c>
      <c r="B32" s="6" t="n">
        <v>410</v>
      </c>
      <c r="C32" s="6" t="n">
        <v>334</v>
      </c>
    </row>
    <row r="33">
      <c r="A33" s="4" t="inlineStr">
        <is>
          <t>Class B Common</t>
        </is>
      </c>
    </row>
    <row r="34">
      <c r="A34" s="3" t="inlineStr">
        <is>
          <t>Stockholders' (deficit):</t>
        </is>
      </c>
    </row>
    <row r="35">
      <c r="A35" s="4" t="inlineStr">
        <is>
          <t>Common stock</t>
        </is>
      </c>
      <c r="B35" s="7" t="n">
        <v>196</v>
      </c>
      <c r="C35" s="7" t="n">
        <v>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s</t>
        </is>
      </c>
      <c r="B4" s="4" t="inlineStr">
        <is>
          <t xml:space="preserve">The following table presents amounts recorded on the consolidated balance sheet related to operating leases: (in thousands) December 31, Operating leases Balance Sheet location Right-of-Use Assets - Operating Leases Other non-current assets $ 3,514 Operating Lease Liabilities - Current Accrued expenses $ 765 Operating Lease Liabilities - Non-current Other long-term liabilities $ 3,216 </t>
        </is>
      </c>
    </row>
    <row r="5">
      <c r="A5" s="4" t="inlineStr">
        <is>
          <t>Summary of Lease Expense</t>
        </is>
      </c>
      <c r="B5" s="4" t="inlineStr">
        <is>
          <t>The following presents the Company’s lease expense: (in thousands) For the year ended December 31, 2021 Operating lease cost $ 749 Short-term lease cost 184 Variable lease cost 113 Total lease cost $ 1,046 The following presents the Company’s supplemental cash flow information related to operating leases: (in thousands) For the year ended December 31, 2021 Cash paid for operating lease liabilities $ 672 Right-of-use assets obtained in exchange of lease obligations $ 4,108 The following presents the Company’s weighted-average remaining lease term and discount rate: December 31, Weighted-average remaining lease term 4.7 years Weighted-average discount rate 4.35 %</t>
        </is>
      </c>
    </row>
    <row r="6">
      <c r="A6" s="4" t="inlineStr">
        <is>
          <t>Summary of Maturities of Lease Liabilities</t>
        </is>
      </c>
      <c r="B6" s="4" t="inlineStr">
        <is>
          <t xml:space="preserve">Maturities of lease liabilities at December 31, 2021 were as follows: (in thousands) Operating Year Ended December 31, 2022 $ 920 2023 904 2024 908 2025 936 2026 713 Thereafter 25 Total Lease Payments $ 4,406 Less Imputed Interest (425) Total Lease Liabilities $ 3,981 </t>
        </is>
      </c>
    </row>
    <row r="7">
      <c r="A7" s="4" t="inlineStr">
        <is>
          <t>Schedule of Future Minimum Lease Payments Under Non-Cancelable Operating Leases</t>
        </is>
      </c>
      <c r="B7" s="4" t="inlineStr">
        <is>
          <t xml:space="preserve">Future minimum lease payments under non-cancelable operating leases as classified under ASC 840 at December 31, 2020 were as follows: (in thousands) Rent Year Ended December 31, 2021 $ 747 2022 771 2023 780 2024 813 2025 838 Thereafter 652 Total $ 4,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The components of income (loss) before income taxes includes the following: Year Ended December 31, (in thousands) 2021 2020 2019 United States $ (9,523) $ 9,048 $ — Foreign 1 247 — Total $ (9,522) $ 9,295 $ — </t>
        </is>
      </c>
    </row>
    <row r="5">
      <c r="A5" s="4" t="inlineStr">
        <is>
          <t>Summary of Components of Income Tax Expense</t>
        </is>
      </c>
      <c r="B5" s="4" t="inlineStr">
        <is>
          <t xml:space="preserve">The components of income tax expense consisted of the following: Year Ended December 31, (in thousands) 2021 2020 2019 Current income tax expense (benefit) Federal $ (382) $ (417) $ — State (1,836) (438) — Foreign (42) 51 — $ (2,260) $ (804) $ — Deferred income tax expense (benefit) Federal $ 1,503 $ (354) $ — State (290) (108) — Foreign — (1) — $ 1,213 $ (463) $ — Income tax (benefit) $ (1,047) $ (1,267) $ — </t>
        </is>
      </c>
    </row>
    <row r="6">
      <c r="A6" s="4" t="inlineStr">
        <is>
          <t>Reconciliation of United States Statutory Income Tax Rate to Company's Effective Income Tax Rate</t>
        </is>
      </c>
      <c r="B6" s="4" t="inlineStr">
        <is>
          <t>A reconciliation of the United States statutory income tax rate to the Company’s effective income tax rate is as follows for the years indicated: Year Ended December 31, 2021 2020 2019 Statutory federal tax rate 21.0 % 21.0 % 21.0 % Loss / Income attributable to non-controlling interests and nontaxable income (1.3) % (33.3) % (21.0) % State income taxes, net of federal benefit (9.3) % (1.1) % — % Transaction costs (5.8) % 3.4 % — % Officers' compensation (32.0) % — % — % Indemnification asset release (7.5) % — % — % Return-to-Provision 26.0 % — % — % Interest and penalties (1.6) % — % — % Equity-based compensation 29.7 % — % — % Change in uncertain tax positions 7.2 % (3.3) % — % Deferred tax adjustments 9.2 % — % — % Change in valuation allowance (23.9) % — % — % Other (0.7) % (0.3) % — % Effective income tax rate 11.0 % (13.6) % — %</t>
        </is>
      </c>
    </row>
    <row r="7">
      <c r="A7" s="4" t="inlineStr">
        <is>
          <t>Schedule of Deferred Tax Assets and Liabilities</t>
        </is>
      </c>
      <c r="B7" s="4" t="inlineStr">
        <is>
          <t xml:space="preserve">Details of the Company’s deferred tax assets and liabilities are as follows: Year Ended December 31, (in thousands) 2021 2020 Deferred tax assets: Investment in partnership $ 81,648 $ 25,443 Net operating loss carryforwards and tax credits 3,007 1,906 Tax receivables agreement 20,336 5,324 Other 1,850 846 Total $ 106,841 $ 33,519 Valuation allowance (4,185) (1,906) Total deferred tax assets $ 102,656 $ 31,613 Deferred tax liabilities: Total deferred tax liabilities $ — $ — Deferred tax assets $ 102,656 $ 31,613 </t>
        </is>
      </c>
    </row>
    <row r="8">
      <c r="A8" s="4" t="inlineStr">
        <is>
          <t>Reconciliation of Beginning and Ending Amount of Unrecognized Tax Benefits</t>
        </is>
      </c>
      <c r="B8" s="4" t="inlineStr">
        <is>
          <t xml:space="preserve">A reconciliation of the beginning and ending amount of unrecognized tax benefits is as follows for the years indicated. The Company did not have uncertain tax benefits during the year ended December 31, 2019 because, prior to the Reorganization Transactions, the Company was not subject to corporate income taxes. Year Ended December 31, (in thousands) 2021 2020 2019 Beginning balance $ 1,587 $ — $ — Increase related to Reorganization Transactions — 1,925 — Increase related to current year tax positions — 47 — Increase related to prior periods tax positions 509 — — Decrease related to lapse in applicable statute of limitations (976) (385) — Ending balance $ 1,120 $ 1,5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in thousands except per share amounts): For the year ended December 31, 2021 For the period October 27, 2020 through December 31, 2020 Basic Net (loss) $ (8,475) $ (8,604) Less: net (loss) attributable to non-controlling interest (3,200) (4,238) Net (loss) attributable to MediaAlpha, Inc. $ (5,275) $ (4,366) Denominator: Weighted-average shares of Class A common stock outstanding - basic and diluted 37,280,533 32,134,170 Net (loss) per share of Class A common stock - basic (a) $ (0.14) $ (0.14) For the year ended December 31, 2021 Diluted Net (loss) $ (8,475) Add: incremental tax expense related to exchange of Class B-1 units (2,900) Net (loss) available for diluted common shares $ (11,375) Weighted-average shares outstanding: Class A common stock 37,280,533 Class B-1 units 21,357,847 Restricted Class A shares 724,922 Restricted stock units 1,892,623 Weighted-average shares of Class A common stock and potential Class A common stock 61,255,925 Net (loss) per share of Class A common stock - diluted $ (0.19)</t>
        </is>
      </c>
    </row>
    <row r="5">
      <c r="A5" s="4" t="inlineStr">
        <is>
          <t>Summary of Potential Dilutive Shares</t>
        </is>
      </c>
      <c r="B5" s="4" t="inlineStr">
        <is>
          <t>The following table summarizes the shares and units with a potentially dilutive impact: As of December 31, 2020 QLH Class B / B-1 Units (Replacement awards) 25,571,996 Restricted Class A Shares 1,061,605 Restricted stock units 5,482,876 Potential dilutive shares 32,116,477 a. Earnings per share for the year ended December 31, 2020, is presented for the period subsequent to the Reorganization Transactions and IPO. Prior to it, the QLH's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ckground - Additional Information (Details) - USD ($) $ / shares in Units, $ in Millions</t>
        </is>
      </c>
      <c r="B1" s="2" t="inlineStr">
        <is>
          <t>Oct. 30, 2020</t>
        </is>
      </c>
      <c r="C1" s="2" t="inlineStr">
        <is>
          <t>Dec. 31, 2021</t>
        </is>
      </c>
      <c r="D1" s="2" t="inlineStr">
        <is>
          <t>Dec. 31, 2020</t>
        </is>
      </c>
    </row>
    <row r="2">
      <c r="A2" s="3" t="inlineStr">
        <is>
          <t>Consolidation, Less than Wholly Owned Subsidiary, Parent Ownership Interest, Effects of Changes, Net [Line Items]</t>
        </is>
      </c>
    </row>
    <row r="3">
      <c r="A3" s="4" t="inlineStr">
        <is>
          <t>Proceeds from initial public offering, net of underwriting discounts and commissions</t>
        </is>
      </c>
      <c r="D3" s="5" t="n">
        <v>12.2</v>
      </c>
    </row>
    <row r="4">
      <c r="A4" s="4" t="inlineStr">
        <is>
          <t>Tax Receivables Agreement | White Mountains Capital, Inc. of Intermediate Holdco</t>
        </is>
      </c>
    </row>
    <row r="5">
      <c r="A5" s="3" t="inlineStr">
        <is>
          <t>Consolidation, Less than Wholly Owned Subsidiary, Parent Ownership Interest, Effects of Changes, Net [Line Items]</t>
        </is>
      </c>
    </row>
    <row r="6">
      <c r="A6" s="4" t="inlineStr">
        <is>
          <t>Percentage of cash savings required to pay up on agreement</t>
        </is>
      </c>
      <c r="B6" s="4" t="inlineStr">
        <is>
          <t>85.00%</t>
        </is>
      </c>
      <c r="C6" s="4" t="inlineStr">
        <is>
          <t>85.00%</t>
        </is>
      </c>
    </row>
    <row r="7">
      <c r="A7" s="4" t="inlineStr">
        <is>
          <t>Tax Receivables Agreement | Insignia and Senior Executives</t>
        </is>
      </c>
    </row>
    <row r="8">
      <c r="A8" s="3" t="inlineStr">
        <is>
          <t>Consolidation, Less than Wholly Owned Subsidiary, Parent Ownership Interest, Effects of Changes, Net [Line Items]</t>
        </is>
      </c>
    </row>
    <row r="9">
      <c r="A9" s="4" t="inlineStr">
        <is>
          <t>Percentage of cash savings required to pay up on agreement</t>
        </is>
      </c>
      <c r="B9" s="4" t="inlineStr">
        <is>
          <t>85.00%</t>
        </is>
      </c>
      <c r="C9" s="4" t="inlineStr">
        <is>
          <t>85.00%</t>
        </is>
      </c>
    </row>
    <row r="10">
      <c r="A10" s="4" t="inlineStr">
        <is>
          <t>Class A Common</t>
        </is>
      </c>
    </row>
    <row r="11">
      <c r="A11" s="3" t="inlineStr">
        <is>
          <t>Consolidation, Less than Wholly Owned Subsidiary, Parent Ownership Interest, Effects of Changes, Net [Line Items]</t>
        </is>
      </c>
    </row>
    <row r="12">
      <c r="A12" s="4" t="inlineStr">
        <is>
          <t>Share reserved for issuance (in shares)</t>
        </is>
      </c>
      <c r="C12" s="6" t="n">
        <v>19621915</v>
      </c>
    </row>
    <row r="13">
      <c r="A13" s="4" t="inlineStr">
        <is>
          <t>Class A Common | Initial Public Offering (IPO)</t>
        </is>
      </c>
    </row>
    <row r="14">
      <c r="A14" s="3" t="inlineStr">
        <is>
          <t>Consolidation, Less than Wholly Owned Subsidiary, Parent Ownership Interest, Effects of Changes, Net [Line Items]</t>
        </is>
      </c>
    </row>
    <row r="15">
      <c r="A15" s="4" t="inlineStr">
        <is>
          <t>Shares issued (in shares)</t>
        </is>
      </c>
      <c r="B15" s="6" t="n">
        <v>7027606</v>
      </c>
    </row>
    <row r="16">
      <c r="A16" s="4" t="inlineStr">
        <is>
          <t>Public offering price (in dollars per share)</t>
        </is>
      </c>
      <c r="B16" s="7" t="n">
        <v>19</v>
      </c>
    </row>
    <row r="17">
      <c r="A17" s="4" t="inlineStr">
        <is>
          <t>Proceeds from initial public offering, net of underwriting discounts and commissions</t>
        </is>
      </c>
      <c r="B17" s="5" t="n">
        <v>124.2</v>
      </c>
    </row>
    <row r="18">
      <c r="A18" s="4" t="inlineStr">
        <is>
          <t>Class A Common | Initial Public Offering (IPO) | White Mountains Capital, Inc. of Intermediate Holdco</t>
        </is>
      </c>
    </row>
    <row r="19">
      <c r="A19" s="3" t="inlineStr">
        <is>
          <t>Consolidation, Less than Wholly Owned Subsidiary, Parent Ownership Interest, Effects of Changes, Net [Line Items]</t>
        </is>
      </c>
    </row>
    <row r="20">
      <c r="A20" s="4" t="inlineStr">
        <is>
          <t>Shares issued (in shares)</t>
        </is>
      </c>
      <c r="B20" s="6" t="n">
        <v>24142096</v>
      </c>
    </row>
    <row r="21">
      <c r="A21" s="4" t="inlineStr">
        <is>
          <t>Class A Common | Initial Public Offering (IPO) | Legacy Profit Interests Holders</t>
        </is>
      </c>
    </row>
    <row r="22">
      <c r="A22" s="3" t="inlineStr">
        <is>
          <t>Consolidation, Less than Wholly Owned Subsidiary, Parent Ownership Interest, Effects of Changes, Net [Line Items]</t>
        </is>
      </c>
    </row>
    <row r="23">
      <c r="A23" s="4" t="inlineStr">
        <is>
          <t>Shares issued (in shares)</t>
        </is>
      </c>
      <c r="B23" s="6" t="n">
        <v>1999439</v>
      </c>
    </row>
    <row r="24">
      <c r="A24" s="4" t="inlineStr">
        <is>
          <t>Class A Common | Underwriters' Over-allotment Option</t>
        </is>
      </c>
    </row>
    <row r="25">
      <c r="A25" s="3" t="inlineStr">
        <is>
          <t>Consolidation, Less than Wholly Owned Subsidiary, Parent Ownership Interest, Effects of Changes, Net [Line Items]</t>
        </is>
      </c>
    </row>
    <row r="26">
      <c r="A26" s="4" t="inlineStr">
        <is>
          <t>Shares issued (in shares)</t>
        </is>
      </c>
      <c r="B26" s="6" t="n">
        <v>769104</v>
      </c>
    </row>
    <row r="27">
      <c r="A27" s="4" t="inlineStr">
        <is>
          <t>Class B Common | Initial Public Offering (IPO) | Insignia, Senior Executives and Legacy Profit Interests Holders</t>
        </is>
      </c>
    </row>
    <row r="28">
      <c r="A28" s="3" t="inlineStr">
        <is>
          <t>Consolidation, Less than Wholly Owned Subsidiary, Parent Ownership Interest, Effects of Changes, Net [Line Items]</t>
        </is>
      </c>
    </row>
    <row r="29">
      <c r="A29" s="4" t="inlineStr">
        <is>
          <t>Shares issued (in shares)</t>
        </is>
      </c>
      <c r="B29" s="6" t="n">
        <v>30308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63" customWidth="1" min="5" max="5"/>
  </cols>
  <sheetData>
    <row r="1">
      <c r="A1" s="1" t="inlineStr">
        <is>
          <t>Summary of Significant Accounting Policies - Additional Information (Details)</t>
        </is>
      </c>
      <c r="B1" s="2" t="inlineStr">
        <is>
          <t>12 Months Ended</t>
        </is>
      </c>
    </row>
    <row r="2">
      <c r="B2" s="2" t="inlineStr">
        <is>
          <t>Dec. 31, 2021USD ($)reportingUnit</t>
        </is>
      </c>
      <c r="C2" s="2" t="inlineStr">
        <is>
          <t>Dec. 31, 2020USD ($)</t>
        </is>
      </c>
      <c r="D2" s="2" t="inlineStr">
        <is>
          <t>Dec. 31, 2019USD ($)</t>
        </is>
      </c>
      <c r="E2" s="2" t="inlineStr">
        <is>
          <t>Jan. 01, 2021USD ($)</t>
        </is>
      </c>
    </row>
    <row r="3">
      <c r="A3" s="3" t="inlineStr">
        <is>
          <t>Significant Accounting Policies [Line Items]</t>
        </is>
      </c>
    </row>
    <row r="4">
      <c r="A4" s="4" t="inlineStr">
        <is>
          <t>Allowance for credit losses</t>
        </is>
      </c>
      <c r="B4" s="7" t="n">
        <v>609000</v>
      </c>
      <c r="C4" s="7" t="n">
        <v>438000</v>
      </c>
    </row>
    <row r="5">
      <c r="A5" s="4" t="inlineStr">
        <is>
          <t>Revenue</t>
        </is>
      </c>
      <c r="B5" s="6" t="n">
        <v>645274000</v>
      </c>
      <c r="C5" s="6" t="n">
        <v>584814000</v>
      </c>
      <c r="D5" s="7" t="n">
        <v>408005000</v>
      </c>
    </row>
    <row r="6">
      <c r="A6" s="4" t="inlineStr">
        <is>
          <t>Accounts receivable</t>
        </is>
      </c>
      <c r="B6" s="6" t="n">
        <v>76094000</v>
      </c>
      <c r="C6" s="6" t="n">
        <v>96295000</v>
      </c>
    </row>
    <row r="7">
      <c r="A7" s="4" t="inlineStr">
        <is>
          <t>Cost of revenue</t>
        </is>
      </c>
      <c r="B7" s="6" t="n">
        <v>543750000</v>
      </c>
      <c r="C7" s="6" t="n">
        <v>499434000</v>
      </c>
      <c r="D7" s="7" t="n">
        <v>342909000</v>
      </c>
    </row>
    <row r="8">
      <c r="A8" s="4" t="inlineStr">
        <is>
          <t>Accounts payable</t>
        </is>
      </c>
      <c r="B8" s="6" t="n">
        <v>61770000</v>
      </c>
      <c r="C8" s="6" t="n">
        <v>98249000</v>
      </c>
    </row>
    <row r="9">
      <c r="A9" s="4" t="inlineStr">
        <is>
          <t>Capitalized software development costs</t>
        </is>
      </c>
      <c r="B9" s="7" t="n">
        <v>0</v>
      </c>
      <c r="C9" s="6" t="n">
        <v>0</v>
      </c>
    </row>
    <row r="10">
      <c r="A10" s="4" t="inlineStr">
        <is>
          <t>Number of reporting units | reportingUnit</t>
        </is>
      </c>
      <c r="B10" s="6" t="n">
        <v>1</v>
      </c>
    </row>
    <row r="11">
      <c r="A11" s="4" t="inlineStr">
        <is>
          <t>Impairment of goodwill</t>
        </is>
      </c>
      <c r="B11" s="7" t="n">
        <v>0</v>
      </c>
    </row>
    <row r="12">
      <c r="A12" s="4" t="inlineStr">
        <is>
          <t>Impairments for goodwill or intangible assets</t>
        </is>
      </c>
      <c r="B12" s="6" t="n">
        <v>0</v>
      </c>
      <c r="C12" s="6" t="n">
        <v>0</v>
      </c>
    </row>
    <row r="13">
      <c r="A13" s="4" t="inlineStr">
        <is>
          <t>Impairments for long-lived assets</t>
        </is>
      </c>
      <c r="B13" s="6" t="n">
        <v>0</v>
      </c>
      <c r="C13" s="6" t="n">
        <v>0</v>
      </c>
    </row>
    <row r="14">
      <c r="A14" s="4" t="inlineStr">
        <is>
          <t>Proceeds from initial public offering, net of underwriting discounts and commissions</t>
        </is>
      </c>
      <c r="C14" s="6" t="n">
        <v>12200000</v>
      </c>
    </row>
    <row r="15">
      <c r="A15" s="4" t="inlineStr">
        <is>
          <t>Deferred offering costs</t>
        </is>
      </c>
      <c r="B15" s="6" t="n">
        <v>0</v>
      </c>
      <c r="C15" s="6" t="n">
        <v>0</v>
      </c>
    </row>
    <row r="16">
      <c r="A16" s="4" t="inlineStr">
        <is>
          <t>Related party receivable (reimbursement) to White Mountains</t>
        </is>
      </c>
      <c r="B16" s="6" t="n">
        <v>-2300000</v>
      </c>
      <c r="C16" s="7" t="n">
        <v>500000</v>
      </c>
    </row>
    <row r="17">
      <c r="A17" s="4" t="inlineStr">
        <is>
          <t>Total ROU assets</t>
        </is>
      </c>
      <c r="B17" s="7" t="n">
        <v>3514000</v>
      </c>
      <c r="E17" s="7" t="n">
        <v>2700000</v>
      </c>
    </row>
    <row r="18">
      <c r="A18" s="4" t="inlineStr">
        <is>
          <t>Operating Lease, Right-of-Use Asset, Statement of Financial Position [Extensible Enumeration]</t>
        </is>
      </c>
      <c r="B18" s="4" t="inlineStr">
        <is>
          <t>Other assets</t>
        </is>
      </c>
      <c r="E18" s="4" t="inlineStr">
        <is>
          <t>Other assets</t>
        </is>
      </c>
    </row>
    <row r="19">
      <c r="A19" s="4" t="inlineStr">
        <is>
          <t>Total Lease Liabilities</t>
        </is>
      </c>
      <c r="B19" s="7" t="n">
        <v>3981000</v>
      </c>
      <c r="E19" s="7" t="n">
        <v>3100000</v>
      </c>
    </row>
    <row r="20">
      <c r="A20" s="4" t="inlineStr">
        <is>
          <t>Operating Lease, Liability, Statement of Financial Position [Extensible Enumeration]</t>
        </is>
      </c>
      <c r="E20" s="4" t="inlineStr">
        <is>
          <t>Accrued Liabilities, Current And Other Liabilities, Noncurrent</t>
        </is>
      </c>
    </row>
    <row r="21">
      <c r="A21" s="4" t="inlineStr">
        <is>
          <t>Internal-use Software</t>
        </is>
      </c>
    </row>
    <row r="22">
      <c r="A22" s="3" t="inlineStr">
        <is>
          <t>Significant Accounting Policies [Line Items]</t>
        </is>
      </c>
    </row>
    <row r="23">
      <c r="A23" s="4" t="inlineStr">
        <is>
          <t>Estimated useful life</t>
        </is>
      </c>
      <c r="B23" s="4" t="inlineStr">
        <is>
          <t>3 years</t>
        </is>
      </c>
    </row>
    <row r="24">
      <c r="A24" s="4" t="inlineStr">
        <is>
          <t>Tax Receivables Agreement</t>
        </is>
      </c>
    </row>
    <row r="25">
      <c r="A25" s="3" t="inlineStr">
        <is>
          <t>Significant Accounting Policies [Line Items]</t>
        </is>
      </c>
    </row>
    <row r="26">
      <c r="A26" s="4" t="inlineStr">
        <is>
          <t>Percentage of amount to pay for tax benefits that actually realize</t>
        </is>
      </c>
      <c r="B26" s="4" t="inlineStr">
        <is>
          <t>85.00%</t>
        </is>
      </c>
    </row>
    <row r="27">
      <c r="A27" s="4" t="inlineStr">
        <is>
          <t>Top One Supplier | Supplier Concentration Risk | Purchases</t>
        </is>
      </c>
    </row>
    <row r="28">
      <c r="A28" s="3" t="inlineStr">
        <is>
          <t>Significant Accounting Policies [Line Items]</t>
        </is>
      </c>
    </row>
    <row r="29">
      <c r="A29" s="4" t="inlineStr">
        <is>
          <t>Concentration risk percentage</t>
        </is>
      </c>
      <c r="B29" s="4" t="inlineStr">
        <is>
          <t>10.00%</t>
        </is>
      </c>
      <c r="C29" s="4" t="inlineStr">
        <is>
          <t>11.00%</t>
        </is>
      </c>
    </row>
    <row r="30">
      <c r="A30" s="4" t="inlineStr">
        <is>
          <t>Cost of revenue</t>
        </is>
      </c>
      <c r="B30" s="7" t="n">
        <v>55000000</v>
      </c>
      <c r="C30" s="7" t="n">
        <v>60000000</v>
      </c>
    </row>
    <row r="31">
      <c r="A31" s="4" t="inlineStr">
        <is>
          <t>Top Two Suppliers | Supplier Concentration Risk | Accounts Payable Benchmark</t>
        </is>
      </c>
    </row>
    <row r="32">
      <c r="A32" s="3" t="inlineStr">
        <is>
          <t>Significant Accounting Policies [Line Items]</t>
        </is>
      </c>
    </row>
    <row r="33">
      <c r="A33" s="4" t="inlineStr">
        <is>
          <t>Concentration risk percentage</t>
        </is>
      </c>
      <c r="B33" s="4" t="inlineStr">
        <is>
          <t>34.00%</t>
        </is>
      </c>
      <c r="C33" s="4" t="inlineStr">
        <is>
          <t>25.00%</t>
        </is>
      </c>
    </row>
    <row r="34">
      <c r="A34" s="4" t="inlineStr">
        <is>
          <t>Accounts payable</t>
        </is>
      </c>
      <c r="B34" s="7" t="n">
        <v>21000000</v>
      </c>
      <c r="C34" s="7" t="n">
        <v>25000000</v>
      </c>
    </row>
    <row r="35">
      <c r="A35" s="4" t="inlineStr">
        <is>
          <t>Top Customer One | Customer Concentration Risk | Revenue from Contract with Customer Benchmark</t>
        </is>
      </c>
    </row>
    <row r="36">
      <c r="A36" s="3" t="inlineStr">
        <is>
          <t>Significant Accounting Policies [Line Items]</t>
        </is>
      </c>
    </row>
    <row r="37">
      <c r="A37" s="4" t="inlineStr">
        <is>
          <t>Revenue</t>
        </is>
      </c>
      <c r="C37" s="7" t="n">
        <v>132000000</v>
      </c>
    </row>
    <row r="38">
      <c r="A38" s="4" t="inlineStr">
        <is>
          <t>Concentration risk percentage</t>
        </is>
      </c>
      <c r="C38" s="4" t="inlineStr">
        <is>
          <t>23.00%</t>
        </is>
      </c>
    </row>
    <row r="39">
      <c r="A39" s="4" t="inlineStr">
        <is>
          <t>Top Customer One | Customer Concentration Risk | Accounts Receivable</t>
        </is>
      </c>
    </row>
    <row r="40">
      <c r="A40" s="3" t="inlineStr">
        <is>
          <t>Significant Accounting Policies [Line Items]</t>
        </is>
      </c>
    </row>
    <row r="41">
      <c r="A41" s="4" t="inlineStr">
        <is>
          <t>Concentration risk percentage</t>
        </is>
      </c>
      <c r="B41" s="4" t="inlineStr">
        <is>
          <t>10.00%</t>
        </is>
      </c>
    </row>
    <row r="42">
      <c r="A42" s="4" t="inlineStr">
        <is>
          <t>Accounts receivable</t>
        </is>
      </c>
      <c r="B42" s="7" t="n">
        <v>7000000</v>
      </c>
    </row>
    <row r="43">
      <c r="A43" s="4" t="inlineStr">
        <is>
          <t>Top Customer Two | Customer Concentration Risk | Revenue from Contract with Customer Benchmark</t>
        </is>
      </c>
    </row>
    <row r="44">
      <c r="A44" s="3" t="inlineStr">
        <is>
          <t>Significant Accounting Policies [Line Items]</t>
        </is>
      </c>
    </row>
    <row r="45">
      <c r="A45" s="4" t="inlineStr">
        <is>
          <t>Revenue</t>
        </is>
      </c>
      <c r="B45" s="7" t="n">
        <v>171000000</v>
      </c>
    </row>
    <row r="46">
      <c r="A46" s="4" t="inlineStr">
        <is>
          <t>Concentration risk percentage</t>
        </is>
      </c>
      <c r="B46" s="4" t="inlineStr">
        <is>
          <t>27.00%</t>
        </is>
      </c>
    </row>
    <row r="47">
      <c r="A47" s="4" t="inlineStr">
        <is>
          <t>Top Two Customers | Customer Concentration Risk | Accounts Receivable</t>
        </is>
      </c>
    </row>
    <row r="48">
      <c r="A48" s="3" t="inlineStr">
        <is>
          <t>Significant Accounting Policies [Line Items]</t>
        </is>
      </c>
    </row>
    <row r="49">
      <c r="A49" s="4" t="inlineStr">
        <is>
          <t>Concentration risk percentage</t>
        </is>
      </c>
      <c r="C49" s="4" t="inlineStr">
        <is>
          <t>35.00%</t>
        </is>
      </c>
    </row>
    <row r="50">
      <c r="A50" s="4" t="inlineStr">
        <is>
          <t>Accounts receivable</t>
        </is>
      </c>
      <c r="C50" s="7" t="n">
        <v>33000000</v>
      </c>
    </row>
    <row r="51">
      <c r="A51" s="4" t="inlineStr">
        <is>
          <t>Minimum</t>
        </is>
      </c>
    </row>
    <row r="52">
      <c r="A52" s="3" t="inlineStr">
        <is>
          <t>Significant Accounting Policies [Line Items]</t>
        </is>
      </c>
    </row>
    <row r="53">
      <c r="A53" s="4" t="inlineStr">
        <is>
          <t>Duration to cancel agreements</t>
        </is>
      </c>
      <c r="B53" s="4" t="inlineStr">
        <is>
          <t>30 days</t>
        </is>
      </c>
    </row>
    <row r="54">
      <c r="A54" s="4" t="inlineStr">
        <is>
          <t>Amortization period of finite-lived intangible assets</t>
        </is>
      </c>
      <c r="B54" s="4" t="inlineStr">
        <is>
          <t>2 years</t>
        </is>
      </c>
    </row>
    <row r="55">
      <c r="A55" s="4" t="inlineStr">
        <is>
          <t>Maximum</t>
        </is>
      </c>
    </row>
    <row r="56">
      <c r="A56" s="3" t="inlineStr">
        <is>
          <t>Significant Accounting Policies [Line Items]</t>
        </is>
      </c>
    </row>
    <row r="57">
      <c r="A57" s="4" t="inlineStr">
        <is>
          <t>Duration to cancel agreements</t>
        </is>
      </c>
      <c r="B57" s="4" t="inlineStr">
        <is>
          <t>60 days</t>
        </is>
      </c>
    </row>
    <row r="58">
      <c r="A58" s="4" t="inlineStr">
        <is>
          <t>Amortization period of finite-lived intangible assets</t>
        </is>
      </c>
      <c r="B58" s="4"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Computer</t>
        </is>
      </c>
    </row>
    <row r="4">
      <c r="A4" s="3" t="inlineStr">
        <is>
          <t>Significant Accounting Policies [Line Items]</t>
        </is>
      </c>
    </row>
    <row r="5">
      <c r="A5" s="4" t="inlineStr">
        <is>
          <t>Estimated useful life</t>
        </is>
      </c>
      <c r="B5" s="4" t="inlineStr">
        <is>
          <t>3 years</t>
        </is>
      </c>
    </row>
    <row r="6">
      <c r="A6" s="4" t="inlineStr">
        <is>
          <t>Furniture and Fixtures [Member]</t>
        </is>
      </c>
    </row>
    <row r="7">
      <c r="A7" s="3" t="inlineStr">
        <is>
          <t>Significant Accounting Policies [Line Items]</t>
        </is>
      </c>
    </row>
    <row r="8">
      <c r="A8" s="4" t="inlineStr">
        <is>
          <t>Estimated useful life</t>
        </is>
      </c>
      <c r="B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Transaction Mod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645274</v>
      </c>
      <c r="C4" s="7" t="n">
        <v>584814</v>
      </c>
      <c r="D4" s="7" t="n">
        <v>408005</v>
      </c>
    </row>
    <row r="5">
      <c r="A5" s="4" t="inlineStr">
        <is>
          <t>Open Marketplace transactions</t>
        </is>
      </c>
    </row>
    <row r="6">
      <c r="A6" s="3" t="inlineStr">
        <is>
          <t>Disaggregation of Revenue [Line Items]</t>
        </is>
      </c>
    </row>
    <row r="7">
      <c r="A7" s="4" t="inlineStr">
        <is>
          <t>Revenue</t>
        </is>
      </c>
      <c r="B7" s="6" t="n">
        <v>627705</v>
      </c>
      <c r="C7" s="6" t="n">
        <v>573242</v>
      </c>
      <c r="D7" s="6" t="n">
        <v>399945</v>
      </c>
    </row>
    <row r="8">
      <c r="A8" s="4" t="inlineStr">
        <is>
          <t>Private Marketplace transactions</t>
        </is>
      </c>
    </row>
    <row r="9">
      <c r="A9" s="3" t="inlineStr">
        <is>
          <t>Disaggregation of Revenue [Line Items]</t>
        </is>
      </c>
    </row>
    <row r="10">
      <c r="A10" s="4" t="inlineStr">
        <is>
          <t>Revenue</t>
        </is>
      </c>
      <c r="B10" s="7" t="n">
        <v>17569</v>
      </c>
      <c r="C10" s="7" t="n">
        <v>11572</v>
      </c>
      <c r="D10" s="7" t="n">
        <v>806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ummary of Disaggregation of Revenue by Product Vertica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645274</v>
      </c>
      <c r="C4" s="7" t="n">
        <v>584814</v>
      </c>
      <c r="D4" s="7" t="n">
        <v>408005</v>
      </c>
    </row>
    <row r="5">
      <c r="A5" s="4" t="inlineStr">
        <is>
          <t>Property &amp; casualty insurance</t>
        </is>
      </c>
    </row>
    <row r="6">
      <c r="A6" s="3" t="inlineStr">
        <is>
          <t>Disaggregation of Revenue [Line Items]</t>
        </is>
      </c>
    </row>
    <row r="7">
      <c r="A7" s="4" t="inlineStr">
        <is>
          <t>Revenue</t>
        </is>
      </c>
      <c r="B7" s="6" t="n">
        <v>417715</v>
      </c>
      <c r="C7" s="6" t="n">
        <v>397710</v>
      </c>
      <c r="D7" s="6" t="n">
        <v>219467</v>
      </c>
    </row>
    <row r="8">
      <c r="A8" s="4" t="inlineStr">
        <is>
          <t>Health insurance</t>
        </is>
      </c>
    </row>
    <row r="9">
      <c r="A9" s="3" t="inlineStr">
        <is>
          <t>Disaggregation of Revenue [Line Items]</t>
        </is>
      </c>
    </row>
    <row r="10">
      <c r="A10" s="4" t="inlineStr">
        <is>
          <t>Revenue</t>
        </is>
      </c>
      <c r="B10" s="6" t="n">
        <v>176459</v>
      </c>
      <c r="C10" s="6" t="n">
        <v>139796</v>
      </c>
      <c r="D10" s="6" t="n">
        <v>104261</v>
      </c>
    </row>
    <row r="11">
      <c r="A11" s="4" t="inlineStr">
        <is>
          <t>Life insurance</t>
        </is>
      </c>
    </row>
    <row r="12">
      <c r="A12" s="3" t="inlineStr">
        <is>
          <t>Disaggregation of Revenue [Line Items]</t>
        </is>
      </c>
    </row>
    <row r="13">
      <c r="A13" s="4" t="inlineStr">
        <is>
          <t>Revenue</t>
        </is>
      </c>
      <c r="B13" s="6" t="n">
        <v>28586</v>
      </c>
      <c r="C13" s="6" t="n">
        <v>30313</v>
      </c>
      <c r="D13" s="6" t="n">
        <v>33012</v>
      </c>
    </row>
    <row r="14">
      <c r="A14" s="4" t="inlineStr">
        <is>
          <t>Other</t>
        </is>
      </c>
    </row>
    <row r="15">
      <c r="A15" s="3" t="inlineStr">
        <is>
          <t>Disaggregation of Revenue [Line Items]</t>
        </is>
      </c>
    </row>
    <row r="16">
      <c r="A16" s="4" t="inlineStr">
        <is>
          <t>Revenue</t>
        </is>
      </c>
      <c r="B16" s="7" t="n">
        <v>22514</v>
      </c>
      <c r="C16" s="7" t="n">
        <v>16995</v>
      </c>
      <c r="D16" s="7" t="n">
        <v>5126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Line Items]</t>
        </is>
      </c>
    </row>
    <row r="4">
      <c r="A4" s="4" t="inlineStr">
        <is>
          <t>Gross carrying amount</t>
        </is>
      </c>
      <c r="B4" s="7" t="n">
        <v>26567</v>
      </c>
      <c r="C4" s="7" t="n">
        <v>26567</v>
      </c>
    </row>
    <row r="5">
      <c r="A5" s="4" t="inlineStr">
        <is>
          <t>Accumulated amortization</t>
        </is>
      </c>
      <c r="B5" s="6" t="n">
        <v>-14000</v>
      </c>
      <c r="C5" s="6" t="n">
        <v>-11016</v>
      </c>
    </row>
    <row r="6">
      <c r="A6" s="4" t="inlineStr">
        <is>
          <t>Net carrying amount</t>
        </is>
      </c>
      <c r="B6" s="6" t="n">
        <v>12567</v>
      </c>
      <c r="C6" s="6" t="n">
        <v>15551</v>
      </c>
      <c r="D6" s="7" t="n">
        <v>18752</v>
      </c>
    </row>
    <row r="7">
      <c r="A7" s="4" t="inlineStr">
        <is>
          <t>Goodwill</t>
        </is>
      </c>
      <c r="B7" s="7" t="n">
        <v>18402</v>
      </c>
      <c r="C7" s="6" t="n">
        <v>18402</v>
      </c>
      <c r="D7" s="7" t="n">
        <v>18402</v>
      </c>
    </row>
    <row r="8">
      <c r="A8" s="4" t="inlineStr">
        <is>
          <t>Customer relationships</t>
        </is>
      </c>
    </row>
    <row r="9">
      <c r="A9" s="3" t="inlineStr">
        <is>
          <t>Goodwill And Intangible Assets [Line Items]</t>
        </is>
      </c>
    </row>
    <row r="10">
      <c r="A10" s="4" t="inlineStr">
        <is>
          <t>Useful life (months)</t>
        </is>
      </c>
      <c r="B10" s="4" t="inlineStr">
        <is>
          <t>120 months</t>
        </is>
      </c>
    </row>
    <row r="11">
      <c r="A11" s="4" t="inlineStr">
        <is>
          <t>Gross carrying amount</t>
        </is>
      </c>
      <c r="B11" s="7" t="n">
        <v>25040</v>
      </c>
      <c r="C11" s="6" t="n">
        <v>25040</v>
      </c>
    </row>
    <row r="12">
      <c r="A12" s="4" t="inlineStr">
        <is>
          <t>Accumulated amortization</t>
        </is>
      </c>
      <c r="B12" s="6" t="n">
        <v>-12730</v>
      </c>
      <c r="C12" s="6" t="n">
        <v>-10016</v>
      </c>
    </row>
    <row r="13">
      <c r="A13" s="4" t="inlineStr">
        <is>
          <t>Net carrying amount</t>
        </is>
      </c>
      <c r="B13" s="7" t="n">
        <v>12310</v>
      </c>
      <c r="C13" s="6" t="n">
        <v>15024</v>
      </c>
    </row>
    <row r="14">
      <c r="A14" s="4" t="inlineStr">
        <is>
          <t>Non-compete agreements</t>
        </is>
      </c>
    </row>
    <row r="15">
      <c r="A15" s="3" t="inlineStr">
        <is>
          <t>Goodwill And Intangible Assets [Line Items]</t>
        </is>
      </c>
    </row>
    <row r="16">
      <c r="A16" s="4" t="inlineStr">
        <is>
          <t>Useful life (months)</t>
        </is>
      </c>
      <c r="B16" s="4" t="inlineStr">
        <is>
          <t>60 months</t>
        </is>
      </c>
    </row>
    <row r="17">
      <c r="A17" s="4" t="inlineStr">
        <is>
          <t>Gross carrying amount</t>
        </is>
      </c>
      <c r="B17" s="7" t="n">
        <v>303</v>
      </c>
      <c r="C17" s="6" t="n">
        <v>303</v>
      </c>
    </row>
    <row r="18">
      <c r="A18" s="4" t="inlineStr">
        <is>
          <t>Accumulated amortization</t>
        </is>
      </c>
      <c r="B18" s="6" t="n">
        <v>-268</v>
      </c>
      <c r="C18" s="6" t="n">
        <v>-211</v>
      </c>
    </row>
    <row r="19">
      <c r="A19" s="4" t="inlineStr">
        <is>
          <t>Net carrying amount</t>
        </is>
      </c>
      <c r="B19" s="7" t="n">
        <v>35</v>
      </c>
      <c r="C19" s="6" t="n">
        <v>92</v>
      </c>
    </row>
    <row r="20">
      <c r="A20" s="4" t="inlineStr">
        <is>
          <t>Domain names</t>
        </is>
      </c>
    </row>
    <row r="21">
      <c r="A21" s="3" t="inlineStr">
        <is>
          <t>Goodwill And Intangible Assets [Line Items]</t>
        </is>
      </c>
    </row>
    <row r="22">
      <c r="A22" s="4" t="inlineStr">
        <is>
          <t>Useful life (months)</t>
        </is>
      </c>
      <c r="B22" s="4" t="inlineStr">
        <is>
          <t>60 months</t>
        </is>
      </c>
    </row>
    <row r="23">
      <c r="A23" s="4" t="inlineStr">
        <is>
          <t>Gross carrying amount</t>
        </is>
      </c>
      <c r="B23" s="7" t="n">
        <v>1224</v>
      </c>
      <c r="C23" s="6" t="n">
        <v>1224</v>
      </c>
    </row>
    <row r="24">
      <c r="A24" s="4" t="inlineStr">
        <is>
          <t>Accumulated amortization</t>
        </is>
      </c>
      <c r="B24" s="6" t="n">
        <v>-1002</v>
      </c>
      <c r="C24" s="6" t="n">
        <v>-789</v>
      </c>
    </row>
    <row r="25">
      <c r="A25" s="4" t="inlineStr">
        <is>
          <t>Net carrying amount</t>
        </is>
      </c>
      <c r="B25" s="7" t="n">
        <v>222</v>
      </c>
      <c r="C25" s="7" t="n">
        <v>4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2984</v>
      </c>
      <c r="C4" s="7" t="n">
        <v>3201</v>
      </c>
      <c r="D4" s="7" t="n">
        <v>538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credit losses</t>
        </is>
      </c>
      <c r="B2" s="7" t="n">
        <v>609</v>
      </c>
      <c r="C2" s="7" t="n">
        <v>438</v>
      </c>
    </row>
    <row r="3">
      <c r="A3" s="4" t="inlineStr">
        <is>
          <t>Preferred stock, par value (in dollars per share)</t>
        </is>
      </c>
      <c r="B3" s="8" t="n">
        <v>0.01</v>
      </c>
      <c r="C3" s="8"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t>
        </is>
      </c>
    </row>
    <row r="8">
      <c r="A8" s="4" t="inlineStr">
        <is>
          <t>Common stock, par value (in dollars per share)</t>
        </is>
      </c>
      <c r="B8" s="8" t="n">
        <v>0.01</v>
      </c>
      <c r="C8" s="8" t="n">
        <v>0.01</v>
      </c>
    </row>
    <row r="9">
      <c r="A9" s="4" t="inlineStr">
        <is>
          <t>Common stock, authorized (in shares)</t>
        </is>
      </c>
      <c r="B9" s="6" t="n">
        <v>1000000000</v>
      </c>
      <c r="C9" s="6" t="n">
        <v>1000000000</v>
      </c>
    </row>
    <row r="10">
      <c r="A10" s="4" t="inlineStr">
        <is>
          <t>Common stock, issued (in shares)</t>
        </is>
      </c>
      <c r="B10" s="6" t="n">
        <v>41000000</v>
      </c>
      <c r="C10" s="6" t="n">
        <v>33400000</v>
      </c>
    </row>
    <row r="11">
      <c r="A11" s="4" t="inlineStr">
        <is>
          <t>Common stock, outstanding (in shares)</t>
        </is>
      </c>
      <c r="B11" s="6" t="n">
        <v>41000000</v>
      </c>
      <c r="C11" s="6" t="n">
        <v>33400000</v>
      </c>
    </row>
    <row r="12">
      <c r="A12" s="4" t="inlineStr">
        <is>
          <t>Class B Common</t>
        </is>
      </c>
    </row>
    <row r="13">
      <c r="A13" s="4" t="inlineStr">
        <is>
          <t>Common stock, par value (in dollars per share)</t>
        </is>
      </c>
      <c r="B13" s="8" t="n">
        <v>0.01</v>
      </c>
      <c r="C13" s="8" t="n">
        <v>0.01</v>
      </c>
    </row>
    <row r="14">
      <c r="A14" s="4" t="inlineStr">
        <is>
          <t>Common stock, authorized (in shares)</t>
        </is>
      </c>
      <c r="B14" s="6" t="n">
        <v>100000000</v>
      </c>
      <c r="C14" s="6" t="n">
        <v>100000000</v>
      </c>
    </row>
    <row r="15">
      <c r="A15" s="4" t="inlineStr">
        <is>
          <t>Common stock, issued (in shares)</t>
        </is>
      </c>
      <c r="B15" s="6" t="n">
        <v>19600000</v>
      </c>
      <c r="C15" s="6" t="n">
        <v>25500000</v>
      </c>
    </row>
    <row r="16">
      <c r="A16" s="4" t="inlineStr">
        <is>
          <t>Common stock, outstanding (in shares)</t>
        </is>
      </c>
      <c r="B16" s="6" t="n">
        <v>19600000</v>
      </c>
      <c r="C16" s="6" t="n">
        <v>25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 in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eginning balance</t>
        </is>
      </c>
      <c r="B4" s="7" t="n">
        <v>18402</v>
      </c>
      <c r="C4" s="7" t="n">
        <v>18402</v>
      </c>
    </row>
    <row r="5">
      <c r="A5" s="4" t="inlineStr">
        <is>
          <t>Ending balance</t>
        </is>
      </c>
      <c r="B5" s="6" t="n">
        <v>18402</v>
      </c>
      <c r="C5" s="6" t="n">
        <v>18402</v>
      </c>
      <c r="D5" s="7" t="n">
        <v>18402</v>
      </c>
    </row>
    <row r="6">
      <c r="A6" s="3" t="inlineStr">
        <is>
          <t>Intangible assets</t>
        </is>
      </c>
    </row>
    <row r="7">
      <c r="A7" s="4" t="inlineStr">
        <is>
          <t>Beginning balance</t>
        </is>
      </c>
      <c r="B7" s="6" t="n">
        <v>15551</v>
      </c>
      <c r="C7" s="6" t="n">
        <v>18752</v>
      </c>
    </row>
    <row r="8">
      <c r="A8" s="4" t="inlineStr">
        <is>
          <t>Amortization</t>
        </is>
      </c>
      <c r="B8" s="6" t="n">
        <v>-2984</v>
      </c>
      <c r="C8" s="6" t="n">
        <v>-3201</v>
      </c>
      <c r="D8" s="6" t="n">
        <v>-5381</v>
      </c>
    </row>
    <row r="9">
      <c r="A9" s="4" t="inlineStr">
        <is>
          <t>Ending balance</t>
        </is>
      </c>
      <c r="B9" s="7" t="n">
        <v>12567</v>
      </c>
      <c r="C9" s="7" t="n">
        <v>15551</v>
      </c>
      <c r="D9" s="7" t="n">
        <v>1875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7" t="n">
        <v>2730</v>
      </c>
    </row>
    <row r="4">
      <c r="A4" s="4" t="inlineStr">
        <is>
          <t>2023</t>
        </is>
      </c>
      <c r="B4" s="6" t="n">
        <v>2388</v>
      </c>
    </row>
    <row r="5">
      <c r="A5" s="4" t="inlineStr">
        <is>
          <t>2024</t>
        </is>
      </c>
      <c r="B5" s="6" t="n">
        <v>2211</v>
      </c>
    </row>
    <row r="6">
      <c r="A6" s="4" t="inlineStr">
        <is>
          <t>2025</t>
        </is>
      </c>
      <c r="B6" s="6" t="n">
        <v>2028</v>
      </c>
    </row>
    <row r="7">
      <c r="A7" s="4" t="inlineStr">
        <is>
          <t>2026</t>
        </is>
      </c>
      <c r="B7" s="6" t="n">
        <v>1880</v>
      </c>
    </row>
    <row r="8">
      <c r="A8" s="4" t="inlineStr">
        <is>
          <t>Thereafter</t>
        </is>
      </c>
      <c r="B8" s="6" t="n">
        <v>1330</v>
      </c>
    </row>
    <row r="9">
      <c r="A9" s="4" t="inlineStr">
        <is>
          <t>Net carrying amount</t>
        </is>
      </c>
      <c r="B9" s="7" t="n">
        <v>12567</v>
      </c>
      <c r="C9" s="7" t="n">
        <v>15551</v>
      </c>
      <c r="D9" s="7" t="n">
        <v>18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Accrued liabilities</t>
        </is>
      </c>
    </row>
    <row r="3">
      <c r="A3" s="4" t="inlineStr">
        <is>
          <t>Accrued payroll and related expenses</t>
        </is>
      </c>
      <c r="B3" s="7" t="n">
        <v>5030</v>
      </c>
      <c r="C3" s="7" t="n">
        <v>6686</v>
      </c>
    </row>
    <row r="4">
      <c r="A4" s="4" t="inlineStr">
        <is>
          <t>Accrued operating expenses</t>
        </is>
      </c>
      <c r="B4" s="6" t="n">
        <v>1103</v>
      </c>
      <c r="C4" s="6" t="n">
        <v>1545</v>
      </c>
    </row>
    <row r="5">
      <c r="A5" s="4" t="inlineStr">
        <is>
          <t>Other accrued expenses</t>
        </is>
      </c>
      <c r="B5" s="6" t="n">
        <v>7583</v>
      </c>
      <c r="C5" s="6" t="n">
        <v>975</v>
      </c>
    </row>
    <row r="6">
      <c r="A6" s="4" t="inlineStr">
        <is>
          <t>Total accrued expenses</t>
        </is>
      </c>
      <c r="B6" s="7" t="n">
        <v>13716</v>
      </c>
      <c r="C6" s="7" t="n">
        <v>9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s) - USD ($)</t>
        </is>
      </c>
      <c r="B1" s="2" t="inlineStr">
        <is>
          <t>Jul. 29, 2021</t>
        </is>
      </c>
      <c r="C1" s="2" t="inlineStr">
        <is>
          <t>Dec. 01, 2020</t>
        </is>
      </c>
      <c r="D1" s="2" t="inlineStr">
        <is>
          <t>Sep. 23, 2020</t>
        </is>
      </c>
      <c r="E1" s="2" t="inlineStr">
        <is>
          <t>Jun. 12, 2019</t>
        </is>
      </c>
      <c r="F1" s="2" t="inlineStr">
        <is>
          <t>Dec. 31, 2021</t>
        </is>
      </c>
      <c r="G1" s="2" t="inlineStr">
        <is>
          <t>Dec. 31, 2020</t>
        </is>
      </c>
      <c r="H1" s="2" t="inlineStr">
        <is>
          <t>Dec. 31, 2019</t>
        </is>
      </c>
      <c r="I1" s="2" t="inlineStr">
        <is>
          <t>Feb. 26, 2019</t>
        </is>
      </c>
    </row>
    <row r="2">
      <c r="A2" s="3" t="inlineStr">
        <is>
          <t>Debt Instrument [Line Items]</t>
        </is>
      </c>
    </row>
    <row r="3">
      <c r="A3" s="4" t="inlineStr">
        <is>
          <t>Debt issuance costs</t>
        </is>
      </c>
      <c r="F3" s="7" t="n">
        <v>866000</v>
      </c>
      <c r="G3" s="7" t="n">
        <v>4467000</v>
      </c>
      <c r="H3" s="7" t="n">
        <v>2303000</v>
      </c>
    </row>
    <row r="4">
      <c r="A4" s="4" t="inlineStr">
        <is>
          <t>Cash distribution to QLH class A Unit holders and certain QLH class B unit holders</t>
        </is>
      </c>
      <c r="D4" s="7" t="n">
        <v>105800000</v>
      </c>
    </row>
    <row r="5">
      <c r="A5" s="4" t="inlineStr">
        <is>
          <t>Total debt</t>
        </is>
      </c>
      <c r="F5" s="6" t="n">
        <v>186799000</v>
      </c>
      <c r="G5" s="6" t="n">
        <v>182668000</v>
      </c>
    </row>
    <row r="6">
      <c r="A6" s="4" t="inlineStr">
        <is>
          <t>Loss on extinguishment of debt</t>
        </is>
      </c>
      <c r="F6" s="6" t="n">
        <v>0</v>
      </c>
      <c r="G6" s="6" t="n">
        <v>-1998000</v>
      </c>
      <c r="H6" s="6" t="n">
        <v>0</v>
      </c>
    </row>
    <row r="7">
      <c r="A7" s="4" t="inlineStr">
        <is>
          <t>Unamortized deferred debt issuance costs</t>
        </is>
      </c>
      <c r="F7" s="6" t="n">
        <v>3200000</v>
      </c>
      <c r="G7" s="6" t="n">
        <v>3700000</v>
      </c>
    </row>
    <row r="8">
      <c r="A8" s="4" t="inlineStr">
        <is>
          <t>Interest expense</t>
        </is>
      </c>
      <c r="F8" s="6" t="n">
        <v>7800000</v>
      </c>
      <c r="G8" s="6" t="n">
        <v>7900000</v>
      </c>
      <c r="H8" s="6" t="n">
        <v>7000000</v>
      </c>
    </row>
    <row r="9">
      <c r="A9" s="4" t="inlineStr">
        <is>
          <t>Amortization of deferred debt issuance costs</t>
        </is>
      </c>
      <c r="F9" s="6" t="n">
        <v>1182000</v>
      </c>
      <c r="G9" s="6" t="n">
        <v>1228000</v>
      </c>
      <c r="H9" s="7" t="n">
        <v>665000</v>
      </c>
    </row>
    <row r="10">
      <c r="A10" s="4" t="inlineStr">
        <is>
          <t>Accrued interest</t>
        </is>
      </c>
      <c r="F10" s="6" t="n">
        <v>1700000</v>
      </c>
      <c r="G10" s="6" t="n">
        <v>700000</v>
      </c>
    </row>
    <row r="11">
      <c r="A11" s="4" t="inlineStr">
        <is>
          <t>2019 Credit Facilities</t>
        </is>
      </c>
    </row>
    <row r="12">
      <c r="A12" s="3" t="inlineStr">
        <is>
          <t>Debt Instrument [Line Items]</t>
        </is>
      </c>
    </row>
    <row r="13">
      <c r="A13" s="4" t="inlineStr">
        <is>
          <t>Debt issuance costs</t>
        </is>
      </c>
      <c r="E13" s="7" t="n">
        <v>200000</v>
      </c>
    </row>
    <row r="14">
      <c r="A14" s="4" t="inlineStr">
        <is>
          <t>2019 Credit Facilities | LIBOR</t>
        </is>
      </c>
    </row>
    <row r="15">
      <c r="A15" s="3" t="inlineStr">
        <is>
          <t>Debt Instrument [Line Items]</t>
        </is>
      </c>
    </row>
    <row r="16">
      <c r="A16" s="4" t="inlineStr">
        <is>
          <t>Debt instrument, basis spread on variable rate</t>
        </is>
      </c>
      <c r="E16" s="4" t="inlineStr">
        <is>
          <t>5.50%</t>
        </is>
      </c>
    </row>
    <row r="17">
      <c r="A17" s="4" t="inlineStr">
        <is>
          <t>Debt instrument, reduced interest rate</t>
        </is>
      </c>
      <c r="E17" s="4" t="inlineStr">
        <is>
          <t>4.85%</t>
        </is>
      </c>
    </row>
    <row r="18">
      <c r="A18" s="4" t="inlineStr">
        <is>
          <t>2019 Credit Facilities | Revolving Credit Facility | Other Expense</t>
        </is>
      </c>
    </row>
    <row r="19">
      <c r="A19" s="3" t="inlineStr">
        <is>
          <t>Debt Instrument [Line Items]</t>
        </is>
      </c>
    </row>
    <row r="20">
      <c r="A20" s="4" t="inlineStr">
        <is>
          <t>Loss on extinguishment of debt</t>
        </is>
      </c>
      <c r="F20" s="7" t="n">
        <v>-2000000</v>
      </c>
    </row>
    <row r="21">
      <c r="A21" s="4" t="inlineStr">
        <is>
          <t>2019 Credit Facilities | Term loan</t>
        </is>
      </c>
    </row>
    <row r="22">
      <c r="A22" s="3" t="inlineStr">
        <is>
          <t>Debt Instrument [Line Items]</t>
        </is>
      </c>
    </row>
    <row r="23">
      <c r="A23" s="4" t="inlineStr">
        <is>
          <t>Aggregate principal amount</t>
        </is>
      </c>
      <c r="I23" s="7" t="n">
        <v>100000000</v>
      </c>
    </row>
    <row r="24">
      <c r="A24" s="4" t="inlineStr">
        <is>
          <t>Initial principal amount of term loan</t>
        </is>
      </c>
      <c r="I24" s="7" t="n">
        <v>100000000</v>
      </c>
    </row>
    <row r="25">
      <c r="A25" s="4" t="inlineStr">
        <is>
          <t>Term loan facility assigned to third party</t>
        </is>
      </c>
      <c r="E25" s="7" t="n">
        <v>25000000</v>
      </c>
    </row>
    <row r="26">
      <c r="A26" s="4" t="inlineStr">
        <is>
          <t>2019 Credit Facilities | Line of Credit | Revolving Credit Facility</t>
        </is>
      </c>
    </row>
    <row r="27">
      <c r="A27" s="3" t="inlineStr">
        <is>
          <t>Debt Instrument [Line Items]</t>
        </is>
      </c>
    </row>
    <row r="28">
      <c r="A28" s="4" t="inlineStr">
        <is>
          <t>Revolving line of credit</t>
        </is>
      </c>
      <c r="E28" s="7" t="n">
        <v>5000000</v>
      </c>
    </row>
    <row r="29">
      <c r="A29" s="4" t="inlineStr">
        <is>
          <t>2020 Credit Facilities</t>
        </is>
      </c>
    </row>
    <row r="30">
      <c r="A30" s="3" t="inlineStr">
        <is>
          <t>Debt Instrument [Line Items]</t>
        </is>
      </c>
    </row>
    <row r="31">
      <c r="A31" s="4" t="inlineStr">
        <is>
          <t>Debt instrument, periodic payment</t>
        </is>
      </c>
      <c r="G31" s="7" t="n">
        <v>2600000</v>
      </c>
    </row>
    <row r="32">
      <c r="A32" s="4" t="inlineStr">
        <is>
          <t>Prepayment of term loan facility</t>
        </is>
      </c>
      <c r="C32" s="7" t="n">
        <v>23600000</v>
      </c>
    </row>
    <row r="33">
      <c r="A33" s="4" t="inlineStr">
        <is>
          <t>2020 Credit Facilities | NYFRB Rate</t>
        </is>
      </c>
    </row>
    <row r="34">
      <c r="A34" s="3" t="inlineStr">
        <is>
          <t>Debt Instrument [Line Items]</t>
        </is>
      </c>
    </row>
    <row r="35">
      <c r="A35" s="4" t="inlineStr">
        <is>
          <t>Debt instrument, basis spread on variable rate</t>
        </is>
      </c>
      <c r="G35" s="4" t="inlineStr">
        <is>
          <t>0.50%</t>
        </is>
      </c>
    </row>
    <row r="36">
      <c r="A36" s="4" t="inlineStr">
        <is>
          <t>2020 Credit Facilities | Adjusted LIBO Rate</t>
        </is>
      </c>
    </row>
    <row r="37">
      <c r="A37" s="3" t="inlineStr">
        <is>
          <t>Debt Instrument [Line Items]</t>
        </is>
      </c>
    </row>
    <row r="38">
      <c r="A38" s="4" t="inlineStr">
        <is>
          <t>Debt instrument, basis spread on variable rate</t>
        </is>
      </c>
      <c r="G38" s="4" t="inlineStr">
        <is>
          <t>1.00%</t>
        </is>
      </c>
    </row>
    <row r="39">
      <c r="A39" s="4" t="inlineStr">
        <is>
          <t>Debt Instrument, floor interest rate</t>
        </is>
      </c>
      <c r="G39" s="4" t="inlineStr">
        <is>
          <t>1.50%</t>
        </is>
      </c>
    </row>
    <row r="40">
      <c r="A40" s="4" t="inlineStr">
        <is>
          <t>2020 Credit Facilities | Adjusted LIBO Rate | Minimum</t>
        </is>
      </c>
    </row>
    <row r="41">
      <c r="A41" s="3" t="inlineStr">
        <is>
          <t>Debt Instrument [Line Items]</t>
        </is>
      </c>
    </row>
    <row r="42">
      <c r="A42" s="4" t="inlineStr">
        <is>
          <t>Debt Instrument, floor interest rate</t>
        </is>
      </c>
      <c r="F42" s="4" t="inlineStr">
        <is>
          <t>0.50%</t>
        </is>
      </c>
    </row>
    <row r="43">
      <c r="A43" s="4" t="inlineStr">
        <is>
          <t>2020 Credit Facilities | Alternate Base Rate | Minimum</t>
        </is>
      </c>
    </row>
    <row r="44">
      <c r="A44" s="3" t="inlineStr">
        <is>
          <t>Debt Instrument [Line Items]</t>
        </is>
      </c>
    </row>
    <row r="45">
      <c r="A45" s="4" t="inlineStr">
        <is>
          <t>Debt Instrument, floor interest rate</t>
        </is>
      </c>
      <c r="F45" s="4" t="inlineStr">
        <is>
          <t>1.50%</t>
        </is>
      </c>
    </row>
    <row r="46">
      <c r="A46" s="4" t="inlineStr">
        <is>
          <t>2020 Credit Facilities | Applicable Rate | Minimum</t>
        </is>
      </c>
    </row>
    <row r="47">
      <c r="A47" s="3" t="inlineStr">
        <is>
          <t>Debt Instrument [Line Items]</t>
        </is>
      </c>
    </row>
    <row r="48">
      <c r="A48" s="4" t="inlineStr">
        <is>
          <t>Debt instrument, interest rate</t>
        </is>
      </c>
      <c r="G48" s="4" t="inlineStr">
        <is>
          <t>2.25%</t>
        </is>
      </c>
    </row>
    <row r="49">
      <c r="A49" s="4" t="inlineStr">
        <is>
          <t>2020 Credit Facilities | Applicable Rate | Maximum</t>
        </is>
      </c>
    </row>
    <row r="50">
      <c r="A50" s="3" t="inlineStr">
        <is>
          <t>Debt Instrument [Line Items]</t>
        </is>
      </c>
    </row>
    <row r="51">
      <c r="A51" s="4" t="inlineStr">
        <is>
          <t>Debt instrument, interest rate</t>
        </is>
      </c>
      <c r="G51" s="4" t="inlineStr">
        <is>
          <t>2.75%</t>
        </is>
      </c>
    </row>
    <row r="52">
      <c r="A52" s="4" t="inlineStr">
        <is>
          <t>2020 Credit Facilities | Eurodollar Borrowings | Minimum</t>
        </is>
      </c>
    </row>
    <row r="53">
      <c r="A53" s="3" t="inlineStr">
        <is>
          <t>Debt Instrument [Line Items]</t>
        </is>
      </c>
    </row>
    <row r="54">
      <c r="A54" s="4" t="inlineStr">
        <is>
          <t>Debt instrument, interest rate</t>
        </is>
      </c>
      <c r="G54" s="4" t="inlineStr">
        <is>
          <t>3.25%</t>
        </is>
      </c>
    </row>
    <row r="55">
      <c r="A55" s="4" t="inlineStr">
        <is>
          <t>2020 Credit Facilities | Eurodollar Borrowings | Maximum</t>
        </is>
      </c>
    </row>
    <row r="56">
      <c r="A56" s="3" t="inlineStr">
        <is>
          <t>Debt Instrument [Line Items]</t>
        </is>
      </c>
    </row>
    <row r="57">
      <c r="A57" s="4" t="inlineStr">
        <is>
          <t>Debt instrument, interest rate</t>
        </is>
      </c>
      <c r="F57" s="4" t="inlineStr">
        <is>
          <t>3.75%</t>
        </is>
      </c>
    </row>
    <row r="58">
      <c r="A58" s="4" t="inlineStr">
        <is>
          <t>2020 Credit Facilities | Term loan</t>
        </is>
      </c>
    </row>
    <row r="59">
      <c r="A59" s="3" t="inlineStr">
        <is>
          <t>Debt Instrument [Line Items]</t>
        </is>
      </c>
    </row>
    <row r="60">
      <c r="A60" s="4" t="inlineStr">
        <is>
          <t>Aggregate principal amount</t>
        </is>
      </c>
      <c r="D60" s="6" t="n">
        <v>210000000</v>
      </c>
    </row>
    <row r="61">
      <c r="A61" s="4" t="inlineStr">
        <is>
          <t>Initial principal amount of term loan</t>
        </is>
      </c>
      <c r="D61" s="6" t="n">
        <v>210000000</v>
      </c>
      <c r="F61" s="7" t="n">
        <v>0</v>
      </c>
      <c r="G61" s="7" t="n">
        <v>186375000</v>
      </c>
    </row>
    <row r="62">
      <c r="A62" s="4" t="inlineStr">
        <is>
          <t>Total debt</t>
        </is>
      </c>
      <c r="B62" s="7" t="n">
        <v>186400000</v>
      </c>
    </row>
    <row r="63">
      <c r="A63" s="4" t="inlineStr">
        <is>
          <t>2020 Credit Facilities | Line of Credit | Revolving Credit Facility</t>
        </is>
      </c>
    </row>
    <row r="64">
      <c r="A64" s="3" t="inlineStr">
        <is>
          <t>Debt Instrument [Line Items]</t>
        </is>
      </c>
    </row>
    <row r="65">
      <c r="A65" s="4" t="inlineStr">
        <is>
          <t>Revolving line of credit</t>
        </is>
      </c>
      <c r="D65" s="7" t="n">
        <v>5000000</v>
      </c>
    </row>
    <row r="66">
      <c r="A66" s="4" t="inlineStr">
        <is>
          <t>Outstanding amount drawn under revolving credit facility</t>
        </is>
      </c>
      <c r="G66" s="6" t="n">
        <v>0</v>
      </c>
    </row>
    <row r="67">
      <c r="A67" s="4" t="inlineStr">
        <is>
          <t>2021 Credit Facilities</t>
        </is>
      </c>
    </row>
    <row r="68">
      <c r="A68" s="3" t="inlineStr">
        <is>
          <t>Debt Instrument [Line Items]</t>
        </is>
      </c>
    </row>
    <row r="69">
      <c r="A69" s="4" t="inlineStr">
        <is>
          <t>Quarterly amortization rate</t>
        </is>
      </c>
      <c r="B69" s="4" t="inlineStr">
        <is>
          <t>1.25%</t>
        </is>
      </c>
    </row>
    <row r="70">
      <c r="A70" s="4" t="inlineStr">
        <is>
          <t>2021 Credit Facilities | LIBOR</t>
        </is>
      </c>
    </row>
    <row r="71">
      <c r="A71" s="3" t="inlineStr">
        <is>
          <t>Debt Instrument [Line Items]</t>
        </is>
      </c>
    </row>
    <row r="72">
      <c r="A72" s="4" t="inlineStr">
        <is>
          <t>Debt instrument, basis spread on variable rate</t>
        </is>
      </c>
      <c r="B72" s="4" t="inlineStr">
        <is>
          <t>0.00%</t>
        </is>
      </c>
    </row>
    <row r="73">
      <c r="A73" s="4" t="inlineStr">
        <is>
          <t>2021 Credit Facilities | LIBOR | Minimum</t>
        </is>
      </c>
    </row>
    <row r="74">
      <c r="A74" s="3" t="inlineStr">
        <is>
          <t>Debt Instrument [Line Items]</t>
        </is>
      </c>
    </row>
    <row r="75">
      <c r="A75" s="4" t="inlineStr">
        <is>
          <t>Debt instrument, basis spread on variable rate</t>
        </is>
      </c>
      <c r="B75" s="4" t="inlineStr">
        <is>
          <t>2.00%</t>
        </is>
      </c>
    </row>
    <row r="76">
      <c r="A76" s="4" t="inlineStr">
        <is>
          <t>2021 Credit Facilities | LIBOR | Maximum</t>
        </is>
      </c>
    </row>
    <row r="77">
      <c r="A77" s="3" t="inlineStr">
        <is>
          <t>Debt Instrument [Line Items]</t>
        </is>
      </c>
    </row>
    <row r="78">
      <c r="A78" s="4" t="inlineStr">
        <is>
          <t>Debt instrument, basis spread on variable rate</t>
        </is>
      </c>
      <c r="B78" s="4" t="inlineStr">
        <is>
          <t>2.75%</t>
        </is>
      </c>
    </row>
    <row r="79">
      <c r="A79" s="4" t="inlineStr">
        <is>
          <t>2021 Credit Facilities | Base Rate | Minimum</t>
        </is>
      </c>
    </row>
    <row r="80">
      <c r="A80" s="3" t="inlineStr">
        <is>
          <t>Debt Instrument [Line Items]</t>
        </is>
      </c>
    </row>
    <row r="81">
      <c r="A81" s="4" t="inlineStr">
        <is>
          <t>Debt instrument, basis spread on variable rate</t>
        </is>
      </c>
      <c r="B81" s="4" t="inlineStr">
        <is>
          <t>1.00%</t>
        </is>
      </c>
    </row>
    <row r="82">
      <c r="A82" s="4" t="inlineStr">
        <is>
          <t>2021 Credit Facilities | Base Rate | Maximum</t>
        </is>
      </c>
    </row>
    <row r="83">
      <c r="A83" s="3" t="inlineStr">
        <is>
          <t>Debt Instrument [Line Items]</t>
        </is>
      </c>
    </row>
    <row r="84">
      <c r="A84" s="4" t="inlineStr">
        <is>
          <t>Debt instrument, basis spread on variable rate</t>
        </is>
      </c>
      <c r="B84" s="4" t="inlineStr">
        <is>
          <t>1.75%</t>
        </is>
      </c>
    </row>
    <row r="85">
      <c r="A85" s="4" t="inlineStr">
        <is>
          <t>2021 Credit Facilities | Term loan</t>
        </is>
      </c>
    </row>
    <row r="86">
      <c r="A86" s="3" t="inlineStr">
        <is>
          <t>Debt Instrument [Line Items]</t>
        </is>
      </c>
    </row>
    <row r="87">
      <c r="A87" s="4" t="inlineStr">
        <is>
          <t>Aggregate principal amount</t>
        </is>
      </c>
      <c r="B87" s="7" t="n">
        <v>190000000</v>
      </c>
    </row>
    <row r="88">
      <c r="A88" s="4" t="inlineStr">
        <is>
          <t>Initial principal amount of term loan</t>
        </is>
      </c>
      <c r="F88" s="6" t="n">
        <v>190000000</v>
      </c>
      <c r="G88" s="7" t="n">
        <v>0</v>
      </c>
    </row>
    <row r="89">
      <c r="A89" s="4" t="inlineStr">
        <is>
          <t>Unamortized deferred debt issuance costs</t>
        </is>
      </c>
      <c r="B89" s="6" t="n">
        <v>600000</v>
      </c>
    </row>
    <row r="90">
      <c r="A90" s="4" t="inlineStr">
        <is>
          <t>2021 Credit Facilities | Line of Credit | Revolving Credit Facility</t>
        </is>
      </c>
    </row>
    <row r="91">
      <c r="A91" s="3" t="inlineStr">
        <is>
          <t>Debt Instrument [Line Items]</t>
        </is>
      </c>
    </row>
    <row r="92">
      <c r="A92" s="4" t="inlineStr">
        <is>
          <t>Revolving line of credit</t>
        </is>
      </c>
      <c r="B92" s="6" t="n">
        <v>50000000</v>
      </c>
    </row>
    <row r="93">
      <c r="A93" s="4" t="inlineStr">
        <is>
          <t>Outstanding amount drawn under revolving credit facility</t>
        </is>
      </c>
      <c r="F93" s="7" t="n">
        <v>0</v>
      </c>
    </row>
    <row r="94">
      <c r="A94" s="4" t="inlineStr">
        <is>
          <t>Capitalized third party costs and fees</t>
        </is>
      </c>
      <c r="B94" s="7"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 Term Debt (Details) - USD ($) $ in Thousands</t>
        </is>
      </c>
      <c r="B1" s="2" t="inlineStr">
        <is>
          <t>Dec. 31, 2021</t>
        </is>
      </c>
      <c r="C1" s="2" t="inlineStr">
        <is>
          <t>Jul. 29, 2021</t>
        </is>
      </c>
      <c r="D1" s="2" t="inlineStr">
        <is>
          <t>Dec. 31, 2020</t>
        </is>
      </c>
      <c r="E1" s="2" t="inlineStr">
        <is>
          <t>Sep. 23, 2020</t>
        </is>
      </c>
    </row>
    <row r="2">
      <c r="A2" s="3" t="inlineStr">
        <is>
          <t>Debt Instrument [Line Items]</t>
        </is>
      </c>
    </row>
    <row r="3">
      <c r="A3" s="4" t="inlineStr">
        <is>
          <t>Debt issuance costs</t>
        </is>
      </c>
      <c r="B3" s="7" t="n">
        <v>-3201</v>
      </c>
      <c r="D3" s="7" t="n">
        <v>-3707</v>
      </c>
    </row>
    <row r="4">
      <c r="A4" s="4" t="inlineStr">
        <is>
          <t>Total debt</t>
        </is>
      </c>
      <c r="B4" s="6" t="n">
        <v>186799</v>
      </c>
      <c r="D4" s="6" t="n">
        <v>182668</v>
      </c>
    </row>
    <row r="5">
      <c r="A5" s="4" t="inlineStr">
        <is>
          <t>Debt issuance costs</t>
        </is>
      </c>
      <c r="B5" s="6" t="n">
        <v>770</v>
      </c>
    </row>
    <row r="6">
      <c r="A6" s="4" t="inlineStr">
        <is>
          <t>Current portion of long-term debt</t>
        </is>
      </c>
      <c r="B6" s="6" t="n">
        <v>-8730</v>
      </c>
      <c r="D6" s="6" t="n">
        <v>0</v>
      </c>
    </row>
    <row r="7">
      <c r="A7" s="4" t="inlineStr">
        <is>
          <t>Total long-term debt</t>
        </is>
      </c>
      <c r="B7" s="6" t="n">
        <v>178069</v>
      </c>
      <c r="D7" s="6" t="n">
        <v>182668</v>
      </c>
    </row>
    <row r="8">
      <c r="A8" s="4" t="inlineStr">
        <is>
          <t>Term loan | 2021 Credit Facilities</t>
        </is>
      </c>
    </row>
    <row r="9">
      <c r="A9" s="3" t="inlineStr">
        <is>
          <t>Debt Instrument [Line Items]</t>
        </is>
      </c>
    </row>
    <row r="10">
      <c r="A10" s="4" t="inlineStr">
        <is>
          <t>Long-term debt</t>
        </is>
      </c>
      <c r="B10" s="6" t="n">
        <v>190000</v>
      </c>
      <c r="D10" s="6" t="n">
        <v>0</v>
      </c>
    </row>
    <row r="11">
      <c r="A11" s="4" t="inlineStr">
        <is>
          <t>Term loan | 2020 Credit Facilities</t>
        </is>
      </c>
    </row>
    <row r="12">
      <c r="A12" s="3" t="inlineStr">
        <is>
          <t>Debt Instrument [Line Items]</t>
        </is>
      </c>
    </row>
    <row r="13">
      <c r="A13" s="4" t="inlineStr">
        <is>
          <t>Long-term debt</t>
        </is>
      </c>
      <c r="B13" s="7" t="n">
        <v>0</v>
      </c>
      <c r="D13" s="7" t="n">
        <v>186375</v>
      </c>
      <c r="E13" s="7" t="n">
        <v>210000</v>
      </c>
    </row>
    <row r="14">
      <c r="A14" s="4" t="inlineStr">
        <is>
          <t>Total debt</t>
        </is>
      </c>
      <c r="C14" s="7" t="n">
        <v>186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Dec. 31, 2021</t>
        </is>
      </c>
      <c r="C1" s="2" t="inlineStr">
        <is>
          <t>Dec. 31, 2020</t>
        </is>
      </c>
    </row>
    <row r="2">
      <c r="A2" s="3" t="inlineStr">
        <is>
          <t>Long-term Debt, Fiscal Year Maturity [Abstract]</t>
        </is>
      </c>
    </row>
    <row r="3">
      <c r="A3" s="4" t="inlineStr">
        <is>
          <t>2022</t>
        </is>
      </c>
      <c r="B3" s="7" t="n">
        <v>9500</v>
      </c>
    </row>
    <row r="4">
      <c r="A4" s="4" t="inlineStr">
        <is>
          <t>2023</t>
        </is>
      </c>
      <c r="B4" s="6" t="n">
        <v>9500</v>
      </c>
    </row>
    <row r="5">
      <c r="A5" s="4" t="inlineStr">
        <is>
          <t>2024</t>
        </is>
      </c>
      <c r="B5" s="6" t="n">
        <v>9500</v>
      </c>
    </row>
    <row r="6">
      <c r="A6" s="4" t="inlineStr">
        <is>
          <t>2025</t>
        </is>
      </c>
      <c r="B6" s="6" t="n">
        <v>9500</v>
      </c>
    </row>
    <row r="7">
      <c r="A7" s="4" t="inlineStr">
        <is>
          <t>2026</t>
        </is>
      </c>
      <c r="B7" s="6" t="n">
        <v>152000</v>
      </c>
    </row>
    <row r="8">
      <c r="A8" s="4" t="inlineStr">
        <is>
          <t>Debt and issuance costs</t>
        </is>
      </c>
      <c r="B8" s="6" t="n">
        <v>190000</v>
      </c>
    </row>
    <row r="9">
      <c r="A9" s="4" t="inlineStr">
        <is>
          <t>Unamortized debt issuance costs</t>
        </is>
      </c>
      <c r="B9" s="6" t="n">
        <v>-3201</v>
      </c>
      <c r="C9" s="7" t="n">
        <v>-3707</v>
      </c>
    </row>
    <row r="10">
      <c r="A10" s="4" t="inlineStr">
        <is>
          <t>Total debt</t>
        </is>
      </c>
      <c r="B10" s="7" t="n">
        <v>186799</v>
      </c>
      <c r="C10" s="7" t="n">
        <v>182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1</t>
        </is>
      </c>
      <c r="C1" s="2" t="inlineStr">
        <is>
          <t>Dec. 31, 2020</t>
        </is>
      </c>
    </row>
    <row r="2">
      <c r="A2" s="3" t="inlineStr">
        <is>
          <t>Commitments and Contingencies Disclosure [Abstract]</t>
        </is>
      </c>
    </row>
    <row r="3">
      <c r="A3" s="4" t="inlineStr">
        <is>
          <t>Contingency reserves for litigation liabilities</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lass A units, Members' Equity (Deficit), and Stockholders' Equity (Deficit) (Details) - USD ($) $ / shares in Units, $ in Millions</t>
        </is>
      </c>
      <c r="B1" s="2" t="inlineStr">
        <is>
          <t>Oct. 30, 2020</t>
        </is>
      </c>
      <c r="C1" s="2" t="inlineStr">
        <is>
          <t>Sep. 23, 2020</t>
        </is>
      </c>
      <c r="D1" s="2" t="inlineStr">
        <is>
          <t>Dec. 31, 2020</t>
        </is>
      </c>
      <c r="E1" s="2" t="inlineStr">
        <is>
          <t>Dec. 31, 2021</t>
        </is>
      </c>
      <c r="F1" s="2" t="inlineStr">
        <is>
          <t>Dec. 31, 2019</t>
        </is>
      </c>
      <c r="G1" s="2" t="inlineStr">
        <is>
          <t>Dec. 31, 2018</t>
        </is>
      </c>
    </row>
    <row r="2">
      <c r="A2" s="3" t="inlineStr">
        <is>
          <t>Class of Stock [Line Items]</t>
        </is>
      </c>
    </row>
    <row r="3">
      <c r="A3" s="4" t="inlineStr">
        <is>
          <t>Preferred stock, authorized (in shares)</t>
        </is>
      </c>
      <c r="D3" s="6" t="n">
        <v>50000000</v>
      </c>
      <c r="E3" s="6" t="n">
        <v>50000000</v>
      </c>
    </row>
    <row r="4">
      <c r="A4" s="4" t="inlineStr">
        <is>
          <t>Preferred stock, par value (in dollars per share)</t>
        </is>
      </c>
      <c r="D4" s="8" t="n">
        <v>0.01</v>
      </c>
      <c r="E4" s="8" t="n">
        <v>0.01</v>
      </c>
    </row>
    <row r="5">
      <c r="A5" s="4" t="inlineStr">
        <is>
          <t>Proceeds from initial public offering, net of underwriting discounts and commissions</t>
        </is>
      </c>
      <c r="D5" s="5" t="n">
        <v>12.2</v>
      </c>
    </row>
    <row r="6">
      <c r="A6" s="4" t="inlineStr">
        <is>
          <t>QL Holdings LLC | QL Holdings LLC and Subsidiaries</t>
        </is>
      </c>
    </row>
    <row r="7">
      <c r="A7" s="3" t="inlineStr">
        <is>
          <t>Class of Stock [Line Items]</t>
        </is>
      </c>
    </row>
    <row r="8">
      <c r="A8" s="4" t="inlineStr">
        <is>
          <t>Borrowings</t>
        </is>
      </c>
      <c r="C8" s="7" t="n">
        <v>210</v>
      </c>
    </row>
    <row r="9">
      <c r="A9" s="4" t="inlineStr">
        <is>
          <t>Class B-1 Units | QL Holdings LLC and Subsidiaries</t>
        </is>
      </c>
    </row>
    <row r="10">
      <c r="A10" s="3" t="inlineStr">
        <is>
          <t>Class of Stock [Line Items]</t>
        </is>
      </c>
    </row>
    <row r="11">
      <c r="A11" s="4" t="inlineStr">
        <is>
          <t>Common stock held by subsidiary (in shares)</t>
        </is>
      </c>
      <c r="B11" s="6" t="n">
        <v>41620</v>
      </c>
    </row>
    <row r="12">
      <c r="A12" s="4" t="inlineStr">
        <is>
          <t>Ownership percentage</t>
        </is>
      </c>
      <c r="B12" s="4" t="inlineStr">
        <is>
          <t>43.50%</t>
        </is>
      </c>
    </row>
    <row r="13">
      <c r="A13" s="4" t="inlineStr">
        <is>
          <t>Conversion of redeemable convertible preferred units (in shares)</t>
        </is>
      </c>
      <c r="E13" s="6" t="n">
        <v>284221</v>
      </c>
    </row>
    <row r="14">
      <c r="A14" s="4" t="inlineStr">
        <is>
          <t>Class A | QL Holdings LLC and Subsidiaries</t>
        </is>
      </c>
    </row>
    <row r="15">
      <c r="A15" s="3" t="inlineStr">
        <is>
          <t>Class of Stock [Line Items]</t>
        </is>
      </c>
    </row>
    <row r="16">
      <c r="A16" s="4" t="inlineStr">
        <is>
          <t>Members' capital, outstanding (in shares)</t>
        </is>
      </c>
      <c r="F16" s="6" t="n">
        <v>1136842</v>
      </c>
    </row>
    <row r="17">
      <c r="A17" s="4" t="inlineStr">
        <is>
          <t>Initial Public Offering (IPO) | QL Holdings LLC and Subsidiaries | Intermediate Holdco</t>
        </is>
      </c>
    </row>
    <row r="18">
      <c r="A18" s="3" t="inlineStr">
        <is>
          <t>Class of Stock [Line Items]</t>
        </is>
      </c>
    </row>
    <row r="19">
      <c r="A19" s="4" t="inlineStr">
        <is>
          <t>Proceeds from initial public offering, net of underwriting discounts and commissions</t>
        </is>
      </c>
      <c r="B19" s="5" t="n">
        <v>16.3</v>
      </c>
    </row>
    <row r="20">
      <c r="A20" s="4" t="inlineStr">
        <is>
          <t>Initial Public Offering (IPO) | QL Holdings LLC and Subsidiaries | Intermediate Holdco | 2020 Term Loan Facility</t>
        </is>
      </c>
    </row>
    <row r="21">
      <c r="A21" s="3" t="inlineStr">
        <is>
          <t>Class of Stock [Line Items]</t>
        </is>
      </c>
    </row>
    <row r="22">
      <c r="A22" s="4" t="inlineStr">
        <is>
          <t>Proceeds from initial public offering, net of underwriting discounts and commissions</t>
        </is>
      </c>
      <c r="B22" s="5" t="n">
        <v>23.6</v>
      </c>
    </row>
    <row r="23">
      <c r="A23" s="4" t="inlineStr">
        <is>
          <t>Initial Public Offering (IPO) | Class B-1 Units</t>
        </is>
      </c>
    </row>
    <row r="24">
      <c r="A24" s="3" t="inlineStr">
        <is>
          <t>Class of Stock [Line Items]</t>
        </is>
      </c>
    </row>
    <row r="25">
      <c r="A25" s="4" t="inlineStr">
        <is>
          <t>Number of shares repurchased (in shares)</t>
        </is>
      </c>
      <c r="B25" s="6" t="n">
        <v>4772449</v>
      </c>
    </row>
    <row r="26">
      <c r="A26" s="4" t="inlineStr">
        <is>
          <t>Initial Public Offering (IPO) | Class B-1 Units | Intermediate Holdco</t>
        </is>
      </c>
    </row>
    <row r="27">
      <c r="A27" s="3" t="inlineStr">
        <is>
          <t>Class of Stock [Line Items]</t>
        </is>
      </c>
    </row>
    <row r="28">
      <c r="A28" s="4" t="inlineStr">
        <is>
          <t>Proceeds from initial public offering, net of underwriting discounts and commissions</t>
        </is>
      </c>
      <c r="B28" s="5" t="n">
        <v>84.3</v>
      </c>
    </row>
    <row r="29">
      <c r="A29" s="4" t="inlineStr">
        <is>
          <t>Number of shares repurchased (in shares)</t>
        </is>
      </c>
      <c r="B29" s="6" t="n">
        <v>4772449</v>
      </c>
    </row>
    <row r="30">
      <c r="A30" s="4" t="inlineStr">
        <is>
          <t>Class A Common</t>
        </is>
      </c>
    </row>
    <row r="31">
      <c r="A31" s="3" t="inlineStr">
        <is>
          <t>Class of Stock [Line Items]</t>
        </is>
      </c>
    </row>
    <row r="32">
      <c r="A32" s="4" t="inlineStr">
        <is>
          <t>Common stock, authorized (in shares)</t>
        </is>
      </c>
      <c r="D32" s="6" t="n">
        <v>1000000000</v>
      </c>
      <c r="E32" s="6" t="n">
        <v>1000000000</v>
      </c>
    </row>
    <row r="33">
      <c r="A33" s="4" t="inlineStr">
        <is>
          <t>Common stock, par value (in dollars per share)</t>
        </is>
      </c>
      <c r="D33" s="8" t="n">
        <v>0.01</v>
      </c>
      <c r="E33" s="8" t="n">
        <v>0.01</v>
      </c>
    </row>
    <row r="34">
      <c r="A34" s="4" t="inlineStr">
        <is>
          <t>Common stock, outstanding (in shares)</t>
        </is>
      </c>
      <c r="D34" s="6" t="n">
        <v>33400000</v>
      </c>
      <c r="E34" s="6" t="n">
        <v>41000000</v>
      </c>
    </row>
    <row r="35">
      <c r="A35" s="4" t="inlineStr">
        <is>
          <t>Class A Common | Initial Public Offering (IPO)</t>
        </is>
      </c>
    </row>
    <row r="36">
      <c r="A36" s="3" t="inlineStr">
        <is>
          <t>Class of Stock [Line Items]</t>
        </is>
      </c>
    </row>
    <row r="37">
      <c r="A37" s="4" t="inlineStr">
        <is>
          <t>Shares issued (in shares)</t>
        </is>
      </c>
      <c r="B37" s="6" t="n">
        <v>7027606</v>
      </c>
    </row>
    <row r="38">
      <c r="A38" s="4" t="inlineStr">
        <is>
          <t>Public offering price (in dollars per share)</t>
        </is>
      </c>
      <c r="B38" s="7" t="n">
        <v>19</v>
      </c>
    </row>
    <row r="39">
      <c r="A39" s="4" t="inlineStr">
        <is>
          <t>Proceeds from initial public offering, net of underwriting discounts and commissions</t>
        </is>
      </c>
      <c r="B39" s="5" t="n">
        <v>124.2</v>
      </c>
    </row>
    <row r="40">
      <c r="A40" s="4" t="inlineStr">
        <is>
          <t>Class A Common | Underwriters' Over-allotment Option</t>
        </is>
      </c>
    </row>
    <row r="41">
      <c r="A41" s="3" t="inlineStr">
        <is>
          <t>Class of Stock [Line Items]</t>
        </is>
      </c>
    </row>
    <row r="42">
      <c r="A42" s="4" t="inlineStr">
        <is>
          <t>Shares issued (in shares)</t>
        </is>
      </c>
      <c r="B42" s="6" t="n">
        <v>769104</v>
      </c>
    </row>
    <row r="43">
      <c r="A43" s="4" t="inlineStr">
        <is>
          <t>Class B Common</t>
        </is>
      </c>
    </row>
    <row r="44">
      <c r="A44" s="3" t="inlineStr">
        <is>
          <t>Class of Stock [Line Items]</t>
        </is>
      </c>
    </row>
    <row r="45">
      <c r="A45" s="4" t="inlineStr">
        <is>
          <t>Common stock, authorized (in shares)</t>
        </is>
      </c>
      <c r="D45" s="6" t="n">
        <v>100000000</v>
      </c>
      <c r="E45" s="6" t="n">
        <v>100000000</v>
      </c>
    </row>
    <row r="46">
      <c r="A46" s="4" t="inlineStr">
        <is>
          <t>Common stock, par value (in dollars per share)</t>
        </is>
      </c>
      <c r="D46" s="8" t="n">
        <v>0.01</v>
      </c>
      <c r="E46" s="8" t="n">
        <v>0.01</v>
      </c>
    </row>
    <row r="47">
      <c r="A47" s="4" t="inlineStr">
        <is>
          <t>Common stock, outstanding (in shares)</t>
        </is>
      </c>
      <c r="B47" s="6" t="n">
        <v>25536043</v>
      </c>
      <c r="D47" s="6" t="n">
        <v>25500000</v>
      </c>
      <c r="E47" s="6" t="n">
        <v>19600000</v>
      </c>
    </row>
    <row r="48">
      <c r="A48" s="4" t="inlineStr">
        <is>
          <t>Redeemable Class A</t>
        </is>
      </c>
    </row>
    <row r="49">
      <c r="A49" s="3" t="inlineStr">
        <is>
          <t>Class of Stock [Line Items]</t>
        </is>
      </c>
    </row>
    <row r="50">
      <c r="A50" s="4" t="inlineStr">
        <is>
          <t>Redeemable units (in shares)</t>
        </is>
      </c>
      <c r="D50" s="6" t="n">
        <v>0</v>
      </c>
      <c r="E50" s="6" t="n">
        <v>0</v>
      </c>
      <c r="F50" s="6" t="n">
        <v>284211</v>
      </c>
      <c r="G50" s="6" t="n">
        <v>0</v>
      </c>
    </row>
    <row r="51">
      <c r="A51" s="4" t="inlineStr">
        <is>
          <t>Redeemable Class A | QL Holdings LLC and Subsidiaries</t>
        </is>
      </c>
    </row>
    <row r="52">
      <c r="A52" s="3" t="inlineStr">
        <is>
          <t>Class of Stock [Line Items]</t>
        </is>
      </c>
    </row>
    <row r="53">
      <c r="A53" s="4" t="inlineStr">
        <is>
          <t>Redeemable units (in shares)</t>
        </is>
      </c>
      <c r="F53" s="6" t="n">
        <v>284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0" customWidth="1" min="2" max="2"/>
    <col width="29" customWidth="1" min="3" max="3"/>
    <col width="20" customWidth="1" min="4" max="4"/>
    <col width="27" customWidth="1" min="5" max="5"/>
    <col width="27" customWidth="1" min="6" max="6"/>
    <col width="27" customWidth="1" min="7" max="7"/>
    <col width="20" customWidth="1" min="8" max="8"/>
  </cols>
  <sheetData>
    <row r="1">
      <c r="A1" s="1" t="inlineStr">
        <is>
          <t>Equity-based Compensation Plans - Additional Information (Details)</t>
        </is>
      </c>
      <c r="B1" s="2" t="inlineStr">
        <is>
          <t>Oct. 31, 2020shares</t>
        </is>
      </c>
      <c r="C1" s="2" t="inlineStr">
        <is>
          <t>Oct. 30, 2020USD ($)employee</t>
        </is>
      </c>
      <c r="D1" s="2" t="inlineStr">
        <is>
          <t>Oct. 29, 2020shares</t>
        </is>
      </c>
      <c r="E1" s="2" t="inlineStr">
        <is>
          <t>Dec. 31, 2021USD ($)shares</t>
        </is>
      </c>
      <c r="F1" s="2" t="inlineStr">
        <is>
          <t>Dec. 31, 2020USD ($)shares</t>
        </is>
      </c>
      <c r="G1" s="2" t="inlineStr">
        <is>
          <t>Dec. 31, 2019USD ($)shares</t>
        </is>
      </c>
      <c r="H1" s="2" t="inlineStr">
        <is>
          <t>Dec. 31, 2018shares</t>
        </is>
      </c>
    </row>
    <row r="2">
      <c r="A2" s="3" t="inlineStr">
        <is>
          <t>Share-based Compensation Arrangement by Share-based Payment Award [Line Items]</t>
        </is>
      </c>
    </row>
    <row r="3">
      <c r="A3" s="4" t="inlineStr">
        <is>
          <t>Vesting percentage</t>
        </is>
      </c>
      <c r="D3" s="4" t="inlineStr">
        <is>
          <t>25.00%</t>
        </is>
      </c>
    </row>
    <row r="4">
      <c r="A4" s="4" t="inlineStr">
        <is>
          <t>Compensation cost capitalized</t>
        </is>
      </c>
      <c r="E4" s="7" t="n">
        <v>0</v>
      </c>
      <c r="F4" s="7" t="n">
        <v>0</v>
      </c>
      <c r="G4" s="7" t="n">
        <v>0</v>
      </c>
    </row>
    <row r="5">
      <c r="A5" s="4" t="inlineStr">
        <is>
          <t>Vesting period</t>
        </is>
      </c>
      <c r="D5" s="4" t="inlineStr">
        <is>
          <t>4 years</t>
        </is>
      </c>
    </row>
    <row r="6">
      <c r="A6" s="4" t="inlineStr">
        <is>
          <t>Restricted stock units</t>
        </is>
      </c>
    </row>
    <row r="7">
      <c r="A7" s="3" t="inlineStr">
        <is>
          <t>Share-based Compensation Arrangement by Share-based Payment Award [Line Items]</t>
        </is>
      </c>
    </row>
    <row r="8">
      <c r="A8" s="4" t="inlineStr">
        <is>
          <t>Number of vested units | shares</t>
        </is>
      </c>
      <c r="E8" s="6" t="n">
        <v>1932761</v>
      </c>
      <c r="F8" s="6" t="n">
        <v>339914</v>
      </c>
    </row>
    <row r="9">
      <c r="A9" s="4" t="inlineStr">
        <is>
          <t>Unrecognized compensation cost</t>
        </is>
      </c>
      <c r="E9" s="7" t="n">
        <v>102700000</v>
      </c>
    </row>
    <row r="10">
      <c r="A10" s="4" t="inlineStr">
        <is>
          <t>Weighted average period of recognition</t>
        </is>
      </c>
      <c r="E10" s="4" t="inlineStr">
        <is>
          <t>2 years 2 months 19 days</t>
        </is>
      </c>
    </row>
    <row r="11">
      <c r="A11" s="4" t="inlineStr">
        <is>
          <t>Fair value units vested</t>
        </is>
      </c>
      <c r="E11" s="7" t="n">
        <v>70800000</v>
      </c>
      <c r="F11" s="7" t="n">
        <v>13000000</v>
      </c>
      <c r="G11" s="6" t="n">
        <v>0</v>
      </c>
    </row>
    <row r="12">
      <c r="A12" s="4" t="inlineStr">
        <is>
          <t>Number of units, Granted (in shares) | shares</t>
        </is>
      </c>
      <c r="E12" s="6" t="n">
        <v>2002489</v>
      </c>
      <c r="F12" s="6" t="n">
        <v>5822790</v>
      </c>
    </row>
    <row r="13">
      <c r="A13" s="4" t="inlineStr">
        <is>
          <t>QLH Class B-1 Units</t>
        </is>
      </c>
    </row>
    <row r="14">
      <c r="A14" s="3" t="inlineStr">
        <is>
          <t>Share-based Compensation Arrangement by Share-based Payment Award [Line Items]</t>
        </is>
      </c>
    </row>
    <row r="15">
      <c r="A15" s="4" t="inlineStr">
        <is>
          <t>Units and shares authorized | shares</t>
        </is>
      </c>
      <c r="F15" s="6" t="n">
        <v>6470599</v>
      </c>
    </row>
    <row r="16">
      <c r="A16" s="4" t="inlineStr">
        <is>
          <t>Unrecognized compensation cost</t>
        </is>
      </c>
      <c r="E16" s="7" t="n">
        <v>500000</v>
      </c>
    </row>
    <row r="17">
      <c r="A17" s="4" t="inlineStr">
        <is>
          <t>Weighted average period of recognition</t>
        </is>
      </c>
      <c r="E17" s="4" t="inlineStr">
        <is>
          <t>1 year 10 months 2 days</t>
        </is>
      </c>
    </row>
    <row r="18">
      <c r="A18" s="4" t="inlineStr">
        <is>
          <t>Fair value units vested</t>
        </is>
      </c>
      <c r="E18" s="7" t="n">
        <v>6700000</v>
      </c>
      <c r="F18" s="7" t="n">
        <v>2000000</v>
      </c>
      <c r="G18" s="6" t="n">
        <v>0</v>
      </c>
    </row>
    <row r="19">
      <c r="A19" s="4" t="inlineStr">
        <is>
          <t>Company Restricted Class A Shares</t>
        </is>
      </c>
    </row>
    <row r="20">
      <c r="A20" s="3" t="inlineStr">
        <is>
          <t>Share-based Compensation Arrangement by Share-based Payment Award [Line Items]</t>
        </is>
      </c>
    </row>
    <row r="21">
      <c r="A21" s="4" t="inlineStr">
        <is>
          <t>Units and shares authorized | shares</t>
        </is>
      </c>
      <c r="E21" s="6" t="n">
        <v>6470599</v>
      </c>
    </row>
    <row r="22">
      <c r="A22" s="4" t="inlineStr">
        <is>
          <t>Unvested Company Class A Shares</t>
        </is>
      </c>
    </row>
    <row r="23">
      <c r="A23" s="3" t="inlineStr">
        <is>
          <t>Share-based Compensation Arrangement by Share-based Payment Award [Line Items]</t>
        </is>
      </c>
    </row>
    <row r="24">
      <c r="A24" s="4" t="inlineStr">
        <is>
          <t>Unrecognized compensation cost</t>
        </is>
      </c>
      <c r="E24" s="7" t="n">
        <v>1900000</v>
      </c>
    </row>
    <row r="25">
      <c r="A25" s="4" t="inlineStr">
        <is>
          <t>Weighted average period of recognition</t>
        </is>
      </c>
      <c r="E25" s="4" t="inlineStr">
        <is>
          <t>1 year 9 months 18 days</t>
        </is>
      </c>
    </row>
    <row r="26">
      <c r="A26" s="4" t="inlineStr">
        <is>
          <t>Fair value units vested</t>
        </is>
      </c>
      <c r="E26" s="7" t="n">
        <v>14500000</v>
      </c>
      <c r="F26" s="6" t="n">
        <v>4500000</v>
      </c>
      <c r="G26" s="6" t="n">
        <v>0</v>
      </c>
    </row>
    <row r="27">
      <c r="A27" s="4" t="inlineStr">
        <is>
          <t>QLH Class B Restricted Unit Plan | Class B Units | Four-year Vesting Period</t>
        </is>
      </c>
    </row>
    <row r="28">
      <c r="A28" s="3" t="inlineStr">
        <is>
          <t>Share-based Compensation Arrangement by Share-based Payment Award [Line Items]</t>
        </is>
      </c>
    </row>
    <row r="29">
      <c r="A29" s="4" t="inlineStr">
        <is>
          <t>Vesting percentage</t>
        </is>
      </c>
      <c r="E29" s="4" t="inlineStr">
        <is>
          <t>25.00%</t>
        </is>
      </c>
    </row>
    <row r="30">
      <c r="A30" s="4" t="inlineStr">
        <is>
          <t>Vesting period</t>
        </is>
      </c>
      <c r="E30" s="4" t="inlineStr">
        <is>
          <t>4 years</t>
        </is>
      </c>
    </row>
    <row r="31">
      <c r="A31" s="4" t="inlineStr">
        <is>
          <t>QLH Class B Profits Interests</t>
        </is>
      </c>
    </row>
    <row r="32">
      <c r="A32" s="3" t="inlineStr">
        <is>
          <t>Share-based Compensation Arrangement by Share-based Payment Award [Line Items]</t>
        </is>
      </c>
    </row>
    <row r="33">
      <c r="A33" s="4" t="inlineStr">
        <is>
          <t>Number of employees or beneficiaries exchanged | employee</t>
        </is>
      </c>
      <c r="C33" s="6" t="n">
        <v>43</v>
      </c>
    </row>
    <row r="34">
      <c r="A34" s="4" t="inlineStr">
        <is>
          <t>Cash used to settle redemptions</t>
        </is>
      </c>
      <c r="F34" s="6" t="n">
        <v>19400000</v>
      </c>
      <c r="G34" s="6" t="n">
        <v>5800000</v>
      </c>
    </row>
    <row r="35">
      <c r="A35" s="4" t="inlineStr">
        <is>
          <t>Employee service share based compensation redemption amount not in excess of fair value.</t>
        </is>
      </c>
      <c r="F35" s="6" t="n">
        <v>18600000</v>
      </c>
      <c r="G35" s="6" t="n">
        <v>4500000</v>
      </c>
    </row>
    <row r="36">
      <c r="A36" s="4" t="inlineStr">
        <is>
          <t>Compensation cost capitalized</t>
        </is>
      </c>
      <c r="F36" s="6" t="n">
        <v>800000</v>
      </c>
      <c r="G36" s="7" t="n">
        <v>1300000</v>
      </c>
    </row>
    <row r="37">
      <c r="A37" s="4" t="inlineStr">
        <is>
          <t>QLH Class B Profits Interests | Initial Public Offering (IPO)</t>
        </is>
      </c>
    </row>
    <row r="38">
      <c r="A38" s="3" t="inlineStr">
        <is>
          <t>Share-based Compensation Arrangement by Share-based Payment Award [Line Items]</t>
        </is>
      </c>
    </row>
    <row r="39">
      <c r="A39" s="4" t="inlineStr">
        <is>
          <t>Incremental compensation costs</t>
        </is>
      </c>
      <c r="C39" s="7" t="n">
        <v>0</v>
      </c>
    </row>
    <row r="40">
      <c r="A40" s="4" t="inlineStr">
        <is>
          <t>Accelerated compensation costs</t>
        </is>
      </c>
      <c r="C40" s="7" t="n">
        <v>2700000</v>
      </c>
    </row>
    <row r="41">
      <c r="A41" s="4" t="inlineStr">
        <is>
          <t>Employee service share based compensation cash flow effect cash used to settle portion of awards</t>
        </is>
      </c>
      <c r="F41" s="7" t="n">
        <v>15900000</v>
      </c>
    </row>
    <row r="42">
      <c r="A42" s="4" t="inlineStr">
        <is>
          <t>QLH Class B Profits Interests | QLH Class B Units</t>
        </is>
      </c>
    </row>
    <row r="43">
      <c r="A43" s="3" t="inlineStr">
        <is>
          <t>Share-based Compensation Arrangement by Share-based Payment Award [Line Items]</t>
        </is>
      </c>
    </row>
    <row r="44">
      <c r="A44" s="4" t="inlineStr">
        <is>
          <t>Share-based compensation arrangement by share-based payment award, outstanding, number | shares</t>
        </is>
      </c>
      <c r="F44" s="6" t="n">
        <v>0</v>
      </c>
      <c r="G44" s="6" t="n">
        <v>163800</v>
      </c>
      <c r="H44" s="6" t="n">
        <v>98090</v>
      </c>
    </row>
    <row r="45">
      <c r="A45" s="4" t="inlineStr">
        <is>
          <t>QLH Class B Profits Interests | QLH Class B Units | Initial Public Offering (IPO)</t>
        </is>
      </c>
    </row>
    <row r="46">
      <c r="A46" s="3" t="inlineStr">
        <is>
          <t>Share-based Compensation Arrangement by Share-based Payment Award [Line Items]</t>
        </is>
      </c>
    </row>
    <row r="47">
      <c r="A47" s="4" t="inlineStr">
        <is>
          <t>Concurrent stock split ratio</t>
        </is>
      </c>
      <c r="F47" s="6" t="n">
        <v>44</v>
      </c>
    </row>
    <row r="48">
      <c r="A48" s="4" t="inlineStr">
        <is>
          <t>Number of vested units | shares</t>
        </is>
      </c>
      <c r="F48" s="6" t="n">
        <v>902847</v>
      </c>
    </row>
    <row r="49">
      <c r="A49" s="4" t="inlineStr">
        <is>
          <t>Share-based compensation arrangement by share-based payment award, outstanding, number | shares</t>
        </is>
      </c>
      <c r="F49" s="6" t="n">
        <v>0</v>
      </c>
    </row>
    <row r="50">
      <c r="A50" s="4" t="inlineStr">
        <is>
          <t>QLH Class B Profits Interests | QLH Class B-1 Units | Initial Public Offering (IPO)</t>
        </is>
      </c>
    </row>
    <row r="51">
      <c r="A51" s="3" t="inlineStr">
        <is>
          <t>Share-based Compensation Arrangement by Share-based Payment Award [Line Items]</t>
        </is>
      </c>
    </row>
    <row r="52">
      <c r="A52" s="4" t="inlineStr">
        <is>
          <t>Number of units, Granted (in shares) | shares</t>
        </is>
      </c>
      <c r="F52" s="6" t="n">
        <v>6470599</v>
      </c>
    </row>
    <row r="53">
      <c r="A53" s="4" t="inlineStr">
        <is>
          <t>QLH Restricted Class B-1 Units</t>
        </is>
      </c>
    </row>
    <row r="54">
      <c r="A54" s="3" t="inlineStr">
        <is>
          <t>Share-based Compensation Arrangement by Share-based Payment Award [Line Items]</t>
        </is>
      </c>
    </row>
    <row r="55">
      <c r="A55" s="4" t="inlineStr">
        <is>
          <t>Vesting percentage</t>
        </is>
      </c>
      <c r="E55" s="4" t="inlineStr">
        <is>
          <t>25.00%</t>
        </is>
      </c>
    </row>
    <row r="56">
      <c r="A56" s="4" t="inlineStr">
        <is>
          <t>Vesting period</t>
        </is>
      </c>
      <c r="E56" s="4" t="inlineStr">
        <is>
          <t>4 years</t>
        </is>
      </c>
    </row>
    <row r="57">
      <c r="A57" s="4" t="inlineStr">
        <is>
          <t>QLH Restricted Class B-1 Units | QLH Class B-1 Units</t>
        </is>
      </c>
    </row>
    <row r="58">
      <c r="A58" s="3" t="inlineStr">
        <is>
          <t>Share-based Compensation Arrangement by Share-based Payment Award [Line Items]</t>
        </is>
      </c>
    </row>
    <row r="59">
      <c r="A59" s="4" t="inlineStr">
        <is>
          <t>Number of units, Granted (in shares) | shares</t>
        </is>
      </c>
      <c r="F59" s="6" t="n">
        <v>6470599</v>
      </c>
    </row>
    <row r="60">
      <c r="A60" s="4" t="inlineStr">
        <is>
          <t>Omnibus Incentive Plan | Restricted Stock Units and Other Equity-based Awards</t>
        </is>
      </c>
    </row>
    <row r="61">
      <c r="A61" s="3" t="inlineStr">
        <is>
          <t>Share-based Compensation Arrangement by Share-based Payment Award [Line Items]</t>
        </is>
      </c>
    </row>
    <row r="62">
      <c r="A62" s="4" t="inlineStr">
        <is>
          <t>Share reserved for issuance (in shares) | shares</t>
        </is>
      </c>
      <c r="B62" s="6" t="n">
        <v>12506550</v>
      </c>
    </row>
    <row r="63">
      <c r="A63" s="4" t="inlineStr">
        <is>
          <t>Omnibus Incentive Plan | Restricted stock units | Maximum</t>
        </is>
      </c>
    </row>
    <row r="64">
      <c r="A64" s="3" t="inlineStr">
        <is>
          <t>Share-based Compensation Arrangement by Share-based Payment Award [Line Items]</t>
        </is>
      </c>
    </row>
    <row r="65">
      <c r="A65" s="4" t="inlineStr">
        <is>
          <t>Vesting period</t>
        </is>
      </c>
      <c r="B65" s="4" t="inlineStr">
        <is>
          <t>4 years</t>
        </is>
      </c>
    </row>
    <row r="66">
      <c r="A66" s="4" t="inlineStr">
        <is>
          <t>Omnibus Incentive Plan | Restricted stock units | Minimum</t>
        </is>
      </c>
    </row>
    <row r="67">
      <c r="A67" s="3" t="inlineStr">
        <is>
          <t>Share-based Compensation Arrangement by Share-based Payment Award [Line Items]</t>
        </is>
      </c>
    </row>
    <row r="68">
      <c r="A68" s="4" t="inlineStr">
        <is>
          <t>Vesting period</t>
        </is>
      </c>
      <c r="B68" s="4" t="inlineStr">
        <is>
          <t>3 years</t>
        </is>
      </c>
    </row>
    <row r="69">
      <c r="A69" s="4" t="inlineStr">
        <is>
          <t>Omnibus Incentive Plan | Class A Units | Restricted Stock Units and Other Equity-based Awards</t>
        </is>
      </c>
    </row>
    <row r="70">
      <c r="A70" s="3" t="inlineStr">
        <is>
          <t>Share-based Compensation Arrangement by Share-based Payment Award [Line Items]</t>
        </is>
      </c>
    </row>
    <row r="71">
      <c r="A71" s="4" t="inlineStr">
        <is>
          <t>Annual percentage increase in shares reserved for issuance</t>
        </is>
      </c>
      <c r="E71" s="4" t="inlineStr">
        <is>
          <t>5.00%</t>
        </is>
      </c>
    </row>
    <row r="72">
      <c r="A72" s="4" t="inlineStr">
        <is>
          <t>Shares available for future grant (in shares) | shares</t>
        </is>
      </c>
      <c r="E72" s="6" t="n">
        <v>5142133</v>
      </c>
    </row>
    <row r="73">
      <c r="A73" s="4" t="inlineStr">
        <is>
          <t>Profits Interests to Directors, Employees, Managers, Independent Contractors, and Advisors | QLH Class B Restricted Unit Plan | Class B Units | Maximum</t>
        </is>
      </c>
    </row>
    <row r="74">
      <c r="A74" s="3" t="inlineStr">
        <is>
          <t>Share-based Compensation Arrangement by Share-based Payment Award [Line Items]</t>
        </is>
      </c>
    </row>
    <row r="75">
      <c r="A75" s="4" t="inlineStr">
        <is>
          <t>Share reserved for issuance (in shares) | shares</t>
        </is>
      </c>
      <c r="D75" s="6" t="n">
        <v>177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Cost Recogniz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7" t="n">
        <v>45713</v>
      </c>
      <c r="C4" s="7" t="n">
        <v>25536</v>
      </c>
      <c r="D4" s="7" t="n">
        <v>3594</v>
      </c>
    </row>
    <row r="5">
      <c r="A5" s="4" t="inlineStr">
        <is>
          <t>Total income tax benefit recognized related to equity-based compensation</t>
        </is>
      </c>
      <c r="B5" s="6" t="n">
        <v>6328</v>
      </c>
      <c r="C5" s="6" t="n">
        <v>3088</v>
      </c>
      <c r="D5" s="6" t="n">
        <v>0</v>
      </c>
    </row>
    <row r="6">
      <c r="A6" s="4" t="inlineStr">
        <is>
          <t>QLH Class B Units</t>
        </is>
      </c>
    </row>
    <row r="7">
      <c r="A7" s="3" t="inlineStr">
        <is>
          <t>Share-based Compensation Arrangement by Share-based Payment Award [Line Items]</t>
        </is>
      </c>
    </row>
    <row r="8">
      <c r="A8" s="4" t="inlineStr">
        <is>
          <t>Equity-based compensation expense</t>
        </is>
      </c>
      <c r="B8" s="6" t="n">
        <v>0</v>
      </c>
      <c r="C8" s="6" t="n">
        <v>5556</v>
      </c>
      <c r="D8" s="6" t="n">
        <v>3594</v>
      </c>
    </row>
    <row r="9">
      <c r="A9" s="4" t="inlineStr">
        <is>
          <t>QLH Restricted Class B-1 Units</t>
        </is>
      </c>
    </row>
    <row r="10">
      <c r="A10" s="3" t="inlineStr">
        <is>
          <t>Share-based Compensation Arrangement by Share-based Payment Award [Line Items]</t>
        </is>
      </c>
    </row>
    <row r="11">
      <c r="A11" s="4" t="inlineStr">
        <is>
          <t>Equity-based compensation expense</t>
        </is>
      </c>
      <c r="B11" s="6" t="n">
        <v>541</v>
      </c>
      <c r="C11" s="6" t="n">
        <v>90</v>
      </c>
      <c r="D11" s="6" t="n">
        <v>0</v>
      </c>
    </row>
    <row r="12">
      <c r="A12" s="4" t="inlineStr">
        <is>
          <t>Restricted Class A shares</t>
        </is>
      </c>
    </row>
    <row r="13">
      <c r="A13" s="3" t="inlineStr">
        <is>
          <t>Share-based Compensation Arrangement by Share-based Payment Award [Line Items]</t>
        </is>
      </c>
    </row>
    <row r="14">
      <c r="A14" s="4" t="inlineStr">
        <is>
          <t>Equity-based compensation expense</t>
        </is>
      </c>
      <c r="B14" s="6" t="n">
        <v>1088</v>
      </c>
      <c r="C14" s="6" t="n">
        <v>211</v>
      </c>
      <c r="D14" s="6" t="n">
        <v>0</v>
      </c>
    </row>
    <row r="15">
      <c r="A15" s="4" t="inlineStr">
        <is>
          <t>Restricted stock units</t>
        </is>
      </c>
    </row>
    <row r="16">
      <c r="A16" s="3" t="inlineStr">
        <is>
          <t>Share-based Compensation Arrangement by Share-based Payment Award [Line Items]</t>
        </is>
      </c>
    </row>
    <row r="17">
      <c r="A17" s="4" t="inlineStr">
        <is>
          <t>Equity-based compensation expense</t>
        </is>
      </c>
      <c r="B17" s="7" t="n">
        <v>44084</v>
      </c>
      <c r="C17" s="7" t="n">
        <v>19679</v>
      </c>
      <c r="D17"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7" t="n">
        <v>645274</v>
      </c>
      <c r="C3" s="7" t="n">
        <v>584814</v>
      </c>
      <c r="D3" s="7" t="n">
        <v>408005</v>
      </c>
    </row>
    <row r="4">
      <c r="A4" s="3" t="inlineStr">
        <is>
          <t>Costs and operating expenses</t>
        </is>
      </c>
    </row>
    <row r="5">
      <c r="A5" s="4" t="inlineStr">
        <is>
          <t>Cost of revenue</t>
        </is>
      </c>
      <c r="B5" s="6" t="n">
        <v>543750</v>
      </c>
      <c r="C5" s="6" t="n">
        <v>499434</v>
      </c>
      <c r="D5" s="6" t="n">
        <v>342909</v>
      </c>
    </row>
    <row r="6">
      <c r="A6" s="4" t="inlineStr">
        <is>
          <t>Sales and marketing</t>
        </is>
      </c>
      <c r="B6" s="6" t="n">
        <v>22823</v>
      </c>
      <c r="C6" s="6" t="n">
        <v>20483</v>
      </c>
      <c r="D6" s="6" t="n">
        <v>13822</v>
      </c>
    </row>
    <row r="7">
      <c r="A7" s="4" t="inlineStr">
        <is>
          <t>Product development</t>
        </is>
      </c>
      <c r="B7" s="6" t="n">
        <v>15195</v>
      </c>
      <c r="C7" s="6" t="n">
        <v>12449</v>
      </c>
      <c r="D7" s="6" t="n">
        <v>7042</v>
      </c>
    </row>
    <row r="8">
      <c r="A8" s="4" t="inlineStr">
        <is>
          <t>General and administrative</t>
        </is>
      </c>
      <c r="B8" s="6" t="n">
        <v>61357</v>
      </c>
      <c r="C8" s="6" t="n">
        <v>32913</v>
      </c>
      <c r="D8" s="6" t="n">
        <v>19391</v>
      </c>
    </row>
    <row r="9">
      <c r="A9" s="4" t="inlineStr">
        <is>
          <t>Total costs and operating expenses</t>
        </is>
      </c>
      <c r="B9" s="6" t="n">
        <v>643125</v>
      </c>
      <c r="C9" s="6" t="n">
        <v>565279</v>
      </c>
      <c r="D9" s="6" t="n">
        <v>383164</v>
      </c>
    </row>
    <row r="10">
      <c r="A10" s="4" t="inlineStr">
        <is>
          <t>Income from operations</t>
        </is>
      </c>
      <c r="B10" s="6" t="n">
        <v>2149</v>
      </c>
      <c r="C10" s="6" t="n">
        <v>19535</v>
      </c>
      <c r="D10" s="6" t="n">
        <v>24841</v>
      </c>
    </row>
    <row r="11">
      <c r="A11" s="4" t="inlineStr">
        <is>
          <t>Other expense, net</t>
        </is>
      </c>
      <c r="B11" s="6" t="n">
        <v>3841</v>
      </c>
      <c r="C11" s="6" t="n">
        <v>2302</v>
      </c>
      <c r="D11" s="6" t="n">
        <v>0</v>
      </c>
    </row>
    <row r="12">
      <c r="A12" s="4" t="inlineStr">
        <is>
          <t>Interest expense</t>
        </is>
      </c>
      <c r="B12" s="6" t="n">
        <v>7830</v>
      </c>
      <c r="C12" s="6" t="n">
        <v>7938</v>
      </c>
      <c r="D12" s="6" t="n">
        <v>7021</v>
      </c>
    </row>
    <row r="13">
      <c r="A13" s="4" t="inlineStr">
        <is>
          <t>Total other expense, net</t>
        </is>
      </c>
      <c r="B13" s="6" t="n">
        <v>11671</v>
      </c>
      <c r="C13" s="6" t="n">
        <v>10240</v>
      </c>
      <c r="D13" s="6" t="n">
        <v>7021</v>
      </c>
    </row>
    <row r="14">
      <c r="A14" s="4" t="inlineStr">
        <is>
          <t>(Loss) income before income taxes</t>
        </is>
      </c>
      <c r="B14" s="6" t="n">
        <v>-9522</v>
      </c>
      <c r="C14" s="6" t="n">
        <v>9295</v>
      </c>
      <c r="D14" s="6" t="n">
        <v>17820</v>
      </c>
    </row>
    <row r="15">
      <c r="A15" s="4" t="inlineStr">
        <is>
          <t>Income tax (benefit)</t>
        </is>
      </c>
      <c r="B15" s="6" t="n">
        <v>-1047</v>
      </c>
      <c r="C15" s="6" t="n">
        <v>-1267</v>
      </c>
      <c r="D15" s="6" t="n">
        <v>0</v>
      </c>
    </row>
    <row r="16">
      <c r="A16" s="4" t="inlineStr">
        <is>
          <t>Net (loss) income</t>
        </is>
      </c>
      <c r="B16" s="6" t="n">
        <v>-8475</v>
      </c>
      <c r="C16" s="6" t="n">
        <v>10562</v>
      </c>
      <c r="D16" s="6" t="n">
        <v>17820</v>
      </c>
    </row>
    <row r="17">
      <c r="A17" s="4" t="inlineStr">
        <is>
          <t>Net (loss) attributable to non-controlling interest</t>
        </is>
      </c>
      <c r="B17" s="6" t="n">
        <v>-3200</v>
      </c>
      <c r="C17" s="6" t="n">
        <v>-4238</v>
      </c>
    </row>
    <row r="18">
      <c r="A18" s="4" t="inlineStr">
        <is>
          <t>Net (loss) attributable to MediaAlpha, Inc.</t>
        </is>
      </c>
      <c r="B18" s="7" t="n">
        <v>-5275</v>
      </c>
      <c r="C18" s="7" t="n">
        <v>-4366</v>
      </c>
    </row>
    <row r="19">
      <c r="A19" s="3" t="inlineStr">
        <is>
          <t>Net (loss) per share of Class A common stock</t>
        </is>
      </c>
    </row>
    <row r="20">
      <c r="A20" s="4" t="inlineStr">
        <is>
          <t>Net (loss) per share of Class A common stock - basic (in dollars per share)</t>
        </is>
      </c>
      <c r="B20" s="8" t="n">
        <v>-0.14</v>
      </c>
      <c r="C20" s="8" t="n">
        <v>-0.14</v>
      </c>
    </row>
    <row r="21">
      <c r="A21" s="4" t="inlineStr">
        <is>
          <t>Net (loss) per share of Class A common stock - diluted (in dollars per share)</t>
        </is>
      </c>
      <c r="B21" s="8" t="n">
        <v>-0.19</v>
      </c>
      <c r="C21" s="8" t="n">
        <v>-0.14</v>
      </c>
    </row>
    <row r="22">
      <c r="A22" s="3" t="inlineStr">
        <is>
          <t>Weighted average shares of Class A common stock outstanding</t>
        </is>
      </c>
    </row>
    <row r="23">
      <c r="A23" s="4" t="inlineStr">
        <is>
          <t>Weighted average shares of Class A common stock outstanding - basic (in shares)</t>
        </is>
      </c>
      <c r="B23" s="6" t="n">
        <v>37280533</v>
      </c>
      <c r="C23" s="6" t="n">
        <v>32134170</v>
      </c>
    </row>
    <row r="24">
      <c r="A24" s="4" t="inlineStr">
        <is>
          <t>Weighted average shares of Class A common stock outstanding - diluted (in shares)</t>
        </is>
      </c>
      <c r="B24" s="6" t="n">
        <v>61255925</v>
      </c>
      <c r="C24" s="6" t="n">
        <v>32134170</v>
      </c>
    </row>
    <row r="25">
      <c r="A25" s="4" t="inlineStr">
        <is>
          <t>QL Holdings LLC</t>
        </is>
      </c>
    </row>
    <row r="26">
      <c r="A26" s="3" t="inlineStr">
        <is>
          <t>Costs and operating expenses</t>
        </is>
      </c>
    </row>
    <row r="27">
      <c r="A27" s="4" t="inlineStr">
        <is>
          <t>Net (loss) income</t>
        </is>
      </c>
      <c r="B27" s="7" t="n">
        <v>0</v>
      </c>
      <c r="C27" s="7" t="n">
        <v>19166</v>
      </c>
      <c r="D27" s="7" t="n">
        <v>178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7" t="n">
        <v>45713</v>
      </c>
      <c r="C4" s="7" t="n">
        <v>25536</v>
      </c>
      <c r="D4" s="7" t="n">
        <v>3594</v>
      </c>
    </row>
    <row r="5">
      <c r="A5" s="4" t="inlineStr">
        <is>
          <t>Cost of Revenue</t>
        </is>
      </c>
    </row>
    <row r="6">
      <c r="A6" s="3" t="inlineStr">
        <is>
          <t>Share-based Compensation Arrangement by Share-based Payment Award [Line Items]</t>
        </is>
      </c>
    </row>
    <row r="7">
      <c r="A7" s="4" t="inlineStr">
        <is>
          <t>Equity-based compensation expense</t>
        </is>
      </c>
      <c r="B7" s="6" t="n">
        <v>1665</v>
      </c>
      <c r="C7" s="6" t="n">
        <v>2809</v>
      </c>
      <c r="D7" s="6" t="n">
        <v>181</v>
      </c>
    </row>
    <row r="8">
      <c r="A8" s="4" t="inlineStr">
        <is>
          <t>Sales and Marketing</t>
        </is>
      </c>
    </row>
    <row r="9">
      <c r="A9" s="3" t="inlineStr">
        <is>
          <t>Share-based Compensation Arrangement by Share-based Payment Award [Line Items]</t>
        </is>
      </c>
    </row>
    <row r="10">
      <c r="A10" s="4" t="inlineStr">
        <is>
          <t>Equity-based compensation expense</t>
        </is>
      </c>
      <c r="B10" s="6" t="n">
        <v>7724</v>
      </c>
      <c r="C10" s="6" t="n">
        <v>6544</v>
      </c>
      <c r="D10" s="6" t="n">
        <v>1384</v>
      </c>
    </row>
    <row r="11">
      <c r="A11" s="4" t="inlineStr">
        <is>
          <t>Product Development</t>
        </is>
      </c>
    </row>
    <row r="12">
      <c r="A12" s="3" t="inlineStr">
        <is>
          <t>Share-based Compensation Arrangement by Share-based Payment Award [Line Items]</t>
        </is>
      </c>
    </row>
    <row r="13">
      <c r="A13" s="4" t="inlineStr">
        <is>
          <t>Equity-based compensation expense</t>
        </is>
      </c>
      <c r="B13" s="6" t="n">
        <v>6440</v>
      </c>
      <c r="C13" s="6" t="n">
        <v>4722</v>
      </c>
      <c r="D13" s="6" t="n">
        <v>532</v>
      </c>
    </row>
    <row r="14">
      <c r="A14" s="4" t="inlineStr">
        <is>
          <t>General and Administrative</t>
        </is>
      </c>
    </row>
    <row r="15">
      <c r="A15" s="3" t="inlineStr">
        <is>
          <t>Share-based Compensation Arrangement by Share-based Payment Award [Line Items]</t>
        </is>
      </c>
    </row>
    <row r="16">
      <c r="A16" s="4" t="inlineStr">
        <is>
          <t>Equity-based compensation expense</t>
        </is>
      </c>
      <c r="B16" s="7" t="n">
        <v>29884</v>
      </c>
      <c r="C16" s="7" t="n">
        <v>11461</v>
      </c>
      <c r="D16" s="7" t="n">
        <v>14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Option Pricing Model Assumptions for Determining Fair Value of Class B Units - (Details) - QLH Class B Profits Interes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C4" s="4" t="inlineStr">
        <is>
          <t>70.00%</t>
        </is>
      </c>
      <c r="D4" s="4" t="inlineStr">
        <is>
          <t>70.00%</t>
        </is>
      </c>
    </row>
    <row r="5">
      <c r="A5" s="4" t="inlineStr">
        <is>
          <t>Expected volatility, Maximum</t>
        </is>
      </c>
      <c r="C5" s="4" t="inlineStr">
        <is>
          <t>88.00%</t>
        </is>
      </c>
      <c r="D5" s="4" t="inlineStr">
        <is>
          <t>75.00%</t>
        </is>
      </c>
    </row>
    <row r="6">
      <c r="A6" s="4" t="inlineStr">
        <is>
          <t>Expected dividend yield</t>
        </is>
      </c>
      <c r="C6" s="4" t="inlineStr">
        <is>
          <t>0.00%</t>
        </is>
      </c>
      <c r="D6" s="4" t="inlineStr">
        <is>
          <t>0.00%</t>
        </is>
      </c>
    </row>
    <row r="7">
      <c r="A7" s="4" t="inlineStr">
        <is>
          <t>Risk-free interest rate</t>
        </is>
      </c>
      <c r="C7" s="4" t="inlineStr">
        <is>
          <t>0.11%</t>
        </is>
      </c>
      <c r="D7" s="4" t="inlineStr">
        <is>
          <t>1.58%</t>
        </is>
      </c>
    </row>
    <row r="8">
      <c r="A8" s="4" t="inlineStr">
        <is>
          <t>Risk-free interest rate</t>
        </is>
      </c>
      <c r="C8" s="4" t="inlineStr">
        <is>
          <t>1.41%</t>
        </is>
      </c>
      <c r="D8" s="4" t="inlineStr">
        <is>
          <t>2.19%</t>
        </is>
      </c>
    </row>
    <row r="9">
      <c r="A9" s="4" t="inlineStr">
        <is>
          <t>Discount for lack of marketability</t>
        </is>
      </c>
      <c r="D9" s="4" t="inlineStr">
        <is>
          <t>30.00%</t>
        </is>
      </c>
    </row>
    <row r="10">
      <c r="A10" s="4" t="inlineStr">
        <is>
          <t>Minimum</t>
        </is>
      </c>
    </row>
    <row r="11">
      <c r="A11" s="3" t="inlineStr">
        <is>
          <t>Share-based Compensation Arrangement by Share-based Payment Award [Line Items]</t>
        </is>
      </c>
    </row>
    <row r="12">
      <c r="A12" s="4" t="inlineStr">
        <is>
          <t>Expected term (in years)</t>
        </is>
      </c>
      <c r="C12" s="4" t="inlineStr">
        <is>
          <t>6 months</t>
        </is>
      </c>
      <c r="D12" s="4" t="inlineStr">
        <is>
          <t>2 years</t>
        </is>
      </c>
    </row>
    <row r="13">
      <c r="A13" s="4" t="inlineStr">
        <is>
          <t>Discount for lack of marketability</t>
        </is>
      </c>
      <c r="B13" s="4" t="inlineStr">
        <is>
          <t>25.00%</t>
        </is>
      </c>
    </row>
    <row r="14">
      <c r="A14" s="4" t="inlineStr">
        <is>
          <t>Maximum</t>
        </is>
      </c>
    </row>
    <row r="15">
      <c r="A15" s="3" t="inlineStr">
        <is>
          <t>Share-based Compensation Arrangement by Share-based Payment Award [Line Items]</t>
        </is>
      </c>
    </row>
    <row r="16">
      <c r="A16" s="4" t="inlineStr">
        <is>
          <t>Expected term (in years)</t>
        </is>
      </c>
      <c r="C16" s="4" t="inlineStr">
        <is>
          <t>2 years</t>
        </is>
      </c>
      <c r="D16" s="4" t="inlineStr">
        <is>
          <t>3 years</t>
        </is>
      </c>
    </row>
    <row r="17">
      <c r="A17" s="4" t="inlineStr">
        <is>
          <t>Discount for lack of marketability</t>
        </is>
      </c>
      <c r="B17" s="4" t="inlineStr">
        <is>
          <t>3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Class B Units' Activity (Details) - QLH Class B Units - QLH Class B Profits Interes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units, Outstanding beginning balance (in shares)</t>
        </is>
      </c>
      <c r="B4" s="6" t="n">
        <v>163800</v>
      </c>
      <c r="C4" s="6" t="n">
        <v>98090</v>
      </c>
    </row>
    <row r="5">
      <c r="A5" s="4" t="inlineStr">
        <is>
          <t>Number of units, Granted (in shares)</t>
        </is>
      </c>
      <c r="B5" s="6" t="n">
        <v>25500</v>
      </c>
      <c r="C5" s="6" t="n">
        <v>100738</v>
      </c>
    </row>
    <row r="6">
      <c r="A6" s="4" t="inlineStr">
        <is>
          <t>Number of units, Repurchased (in shares)</t>
        </is>
      </c>
      <c r="B6" s="6" t="n">
        <v>-8568</v>
      </c>
      <c r="C6" s="6" t="n">
        <v>-31799</v>
      </c>
    </row>
    <row r="7">
      <c r="A7" s="4" t="inlineStr">
        <is>
          <t>Number of units, Forfeited (in shares)</t>
        </is>
      </c>
      <c r="B7" s="6" t="n">
        <v>-3432</v>
      </c>
      <c r="C7" s="6" t="n">
        <v>-3229</v>
      </c>
    </row>
    <row r="8">
      <c r="A8" s="4" t="inlineStr">
        <is>
          <t>Number of units, Settled or cancelled (in shares)</t>
        </is>
      </c>
      <c r="B8" s="6" t="n">
        <v>-177300</v>
      </c>
      <c r="C8" s="6" t="n">
        <v>0</v>
      </c>
    </row>
    <row r="9">
      <c r="A9" s="4" t="inlineStr">
        <is>
          <t>Number of units, Outstanding ending balance (in shares)</t>
        </is>
      </c>
      <c r="B9" s="6" t="n">
        <v>0</v>
      </c>
      <c r="C9" s="6" t="n">
        <v>163800</v>
      </c>
    </row>
    <row r="10">
      <c r="A10" s="4" t="inlineStr">
        <is>
          <t>Weighted-average grant-date fair value, Outstanding beginning balance (in dollars per share)</t>
        </is>
      </c>
      <c r="B10" s="8" t="n">
        <v>61.62</v>
      </c>
      <c r="C10" s="8" t="n">
        <v>45.25</v>
      </c>
    </row>
    <row r="11">
      <c r="A11" s="4" t="inlineStr">
        <is>
          <t>Weighted-average grant-date fair value, Granted (in dollars per share)</t>
        </is>
      </c>
      <c r="B11" s="9" t="n">
        <v>105.85</v>
      </c>
      <c r="C11" s="9" t="n">
        <v>71.69</v>
      </c>
    </row>
    <row r="12">
      <c r="A12" s="4" t="inlineStr">
        <is>
          <t>Weighted-average grant-date fair value, Repurchased (in dollars per share)</t>
        </is>
      </c>
      <c r="B12" s="9" t="n">
        <v>51.03</v>
      </c>
      <c r="C12" s="9" t="n">
        <v>44.61</v>
      </c>
    </row>
    <row r="13">
      <c r="A13" s="4" t="inlineStr">
        <is>
          <t>Weighted-average grant-date fair value, Forfeited (in dollars per share)</t>
        </is>
      </c>
      <c r="B13" s="9" t="n">
        <v>74.22</v>
      </c>
      <c r="C13" s="9" t="n">
        <v>46.09</v>
      </c>
    </row>
    <row r="14">
      <c r="A14" s="4" t="inlineStr">
        <is>
          <t>Weighted-average grant-date fair value, Settled or cancelled (in dollars per share)</t>
        </is>
      </c>
      <c r="B14" s="9" t="n">
        <v>68.25</v>
      </c>
      <c r="C14" s="6" t="n">
        <v>0</v>
      </c>
    </row>
    <row r="15">
      <c r="A15" s="4" t="inlineStr">
        <is>
          <t>Weighted-average grant-date fair value, Outstanding ending balance (in dollars per share)</t>
        </is>
      </c>
      <c r="B15" s="7" t="n">
        <v>0</v>
      </c>
      <c r="C15" s="8" t="n">
        <v>61.62</v>
      </c>
    </row>
    <row r="16">
      <c r="A16" s="4" t="inlineStr">
        <is>
          <t>Aggregate intrinsic value</t>
        </is>
      </c>
      <c r="B16" s="7" t="n">
        <v>0</v>
      </c>
      <c r="C16" s="7" t="n">
        <v>28622</v>
      </c>
      <c r="D16" s="7" t="n">
        <v>22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Plans - Summary of Unvested QLH Class B-1 Unit Activity (Details) - QLH Class B-1 Units - $ / shares</t>
        </is>
      </c>
      <c r="B1" s="2" t="inlineStr">
        <is>
          <t>12 Months Ended</t>
        </is>
      </c>
    </row>
    <row r="2">
      <c r="B2" s="2" t="inlineStr">
        <is>
          <t>Dec. 31, 2021</t>
        </is>
      </c>
      <c r="C2" s="2" t="inlineStr">
        <is>
          <t>Dec. 31, 2020</t>
        </is>
      </c>
    </row>
    <row r="3">
      <c r="A3" s="3" t="inlineStr">
        <is>
          <t>Number of Units</t>
        </is>
      </c>
    </row>
    <row r="4">
      <c r="A4" s="4" t="inlineStr">
        <is>
          <t>Number of units, Unvested and outstanding beginning balance (in shares)</t>
        </is>
      </c>
      <c r="B4" s="6" t="n">
        <v>524684</v>
      </c>
      <c r="C4" s="6" t="n">
        <v>0</v>
      </c>
    </row>
    <row r="5">
      <c r="A5" s="4" t="inlineStr">
        <is>
          <t>Number of units, Granted (in shares)</t>
        </is>
      </c>
      <c r="B5" s="6" t="n">
        <v>0</v>
      </c>
      <c r="C5" s="6" t="n">
        <v>583398</v>
      </c>
    </row>
    <row r="6">
      <c r="A6" s="4" t="inlineStr">
        <is>
          <t>Number of units, Vested (in shares)</t>
        </is>
      </c>
      <c r="B6" s="6" t="n">
        <v>-207211</v>
      </c>
      <c r="C6" s="6" t="n">
        <v>-53047</v>
      </c>
    </row>
    <row r="7">
      <c r="A7" s="4" t="inlineStr">
        <is>
          <t>Number of units, Forfeited (in shares)</t>
        </is>
      </c>
      <c r="B7" s="6" t="n">
        <v>-64075</v>
      </c>
      <c r="C7" s="6" t="n">
        <v>-5667</v>
      </c>
    </row>
    <row r="8">
      <c r="A8" s="4" t="inlineStr">
        <is>
          <t>Number of units, Settled or cancelled (in shares)</t>
        </is>
      </c>
      <c r="B8" s="6" t="n">
        <v>0</v>
      </c>
      <c r="C8" s="6" t="n">
        <v>0</v>
      </c>
    </row>
    <row r="9">
      <c r="A9" s="4" t="inlineStr">
        <is>
          <t>Number of units, Unvested and outstanding ending balance (in shares)</t>
        </is>
      </c>
      <c r="B9" s="6" t="n">
        <v>253398</v>
      </c>
      <c r="C9" s="6" t="n">
        <v>524684</v>
      </c>
    </row>
    <row r="10">
      <c r="A10" s="3" t="inlineStr">
        <is>
          <t>Weighted - average grant-date fair value</t>
        </is>
      </c>
    </row>
    <row r="11">
      <c r="A11" s="4" t="inlineStr">
        <is>
          <t>Weighted-average grant-date fair value, Unvested and outstanding beginning balance (in dollars per share)</t>
        </is>
      </c>
      <c r="B11" s="8" t="n">
        <v>2.9</v>
      </c>
      <c r="C11" s="7" t="n">
        <v>0</v>
      </c>
    </row>
    <row r="12">
      <c r="A12" s="4" t="inlineStr">
        <is>
          <t>Weighted-average grant-date fair value, Granted (in dollars per share)</t>
        </is>
      </c>
      <c r="B12" s="6" t="n">
        <v>0</v>
      </c>
      <c r="C12" s="9" t="n">
        <v>2.79</v>
      </c>
    </row>
    <row r="13">
      <c r="A13" s="4" t="inlineStr">
        <is>
          <t>Weighted-average grant-date fair value, Vested (in dollars per share)</t>
        </is>
      </c>
      <c r="B13" s="9" t="n">
        <v>2.69</v>
      </c>
      <c r="C13" s="9" t="n">
        <v>1.77</v>
      </c>
    </row>
    <row r="14">
      <c r="A14" s="4" t="inlineStr">
        <is>
          <t>Weighted-average grant-date fair value, Forfeited (in dollars per share)</t>
        </is>
      </c>
      <c r="B14" s="9" t="n">
        <v>5.03</v>
      </c>
      <c r="C14" s="9" t="n">
        <v>1.93</v>
      </c>
    </row>
    <row r="15">
      <c r="A15" s="4" t="inlineStr">
        <is>
          <t>Weighted-average grant-date fair value, Settled or cancelled (in dollars per share)</t>
        </is>
      </c>
      <c r="B15" s="6" t="n">
        <v>0</v>
      </c>
      <c r="C15" s="6" t="n">
        <v>0</v>
      </c>
    </row>
    <row r="16">
      <c r="A16" s="4" t="inlineStr">
        <is>
          <t>Weighted-average grant-date fair value, Unvested and outstanding ending balance (in dollars per share)</t>
        </is>
      </c>
      <c r="B16" s="8" t="n">
        <v>2.53</v>
      </c>
      <c r="C16" s="8"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Plans - Summary of Unvested Restricted Unit Activity (Details) - $ / shares</t>
        </is>
      </c>
      <c r="B1" s="2" t="inlineStr">
        <is>
          <t>12 Months Ended</t>
        </is>
      </c>
    </row>
    <row r="2">
      <c r="B2" s="2" t="inlineStr">
        <is>
          <t>Dec. 31, 2021</t>
        </is>
      </c>
      <c r="C2" s="2" t="inlineStr">
        <is>
          <t>Dec. 31, 2020</t>
        </is>
      </c>
    </row>
    <row r="3">
      <c r="A3" s="4" t="inlineStr">
        <is>
          <t>Restricted Class A shares</t>
        </is>
      </c>
    </row>
    <row r="4">
      <c r="A4" s="3" t="inlineStr">
        <is>
          <t>Number of Units</t>
        </is>
      </c>
    </row>
    <row r="5">
      <c r="A5" s="4" t="inlineStr">
        <is>
          <t>Number of units, Unvested and outstanding beginning balance (in shares)</t>
        </is>
      </c>
      <c r="B5" s="6" t="n">
        <v>1061605</v>
      </c>
      <c r="C5" s="6" t="n">
        <v>0</v>
      </c>
    </row>
    <row r="6">
      <c r="A6" s="4" t="inlineStr">
        <is>
          <t>Number of units, Granted (in shares)</t>
        </is>
      </c>
      <c r="B6" s="6" t="n">
        <v>0</v>
      </c>
      <c r="C6" s="6" t="n">
        <v>1210253</v>
      </c>
    </row>
    <row r="7">
      <c r="A7" s="4" t="inlineStr">
        <is>
          <t>Number of units, Vested (in shares)</t>
        </is>
      </c>
      <c r="B7" s="6" t="n">
        <v>-447468</v>
      </c>
      <c r="C7" s="6" t="n">
        <v>-120516</v>
      </c>
    </row>
    <row r="8">
      <c r="A8" s="4" t="inlineStr">
        <is>
          <t>Number of units, Forfeited (in shares)</t>
        </is>
      </c>
      <c r="B8" s="6" t="n">
        <v>-78382</v>
      </c>
      <c r="C8" s="6" t="n">
        <v>-28132</v>
      </c>
    </row>
    <row r="9">
      <c r="A9" s="4" t="inlineStr">
        <is>
          <t>Number of units, Settled or cancelled (in shares)</t>
        </is>
      </c>
      <c r="B9" s="6" t="n">
        <v>0</v>
      </c>
      <c r="C9" s="6" t="n">
        <v>0</v>
      </c>
    </row>
    <row r="10">
      <c r="A10" s="4" t="inlineStr">
        <is>
          <t>Number of units, Unvested and outstanding ending balance (in shares)</t>
        </is>
      </c>
      <c r="B10" s="6" t="n">
        <v>535755</v>
      </c>
      <c r="C10" s="6" t="n">
        <v>1061605</v>
      </c>
    </row>
    <row r="11">
      <c r="A11" s="3" t="inlineStr">
        <is>
          <t>Weighted - average grant-date fair value</t>
        </is>
      </c>
    </row>
    <row r="12">
      <c r="A12" s="4" t="inlineStr">
        <is>
          <t>Weighted-average grant-date fair value, Unvested and outstanding beginning balance (in dollars per share)</t>
        </is>
      </c>
      <c r="B12" s="8" t="n">
        <v>3.41</v>
      </c>
      <c r="C12" s="7" t="n">
        <v>0</v>
      </c>
    </row>
    <row r="13">
      <c r="A13" s="4" t="inlineStr">
        <is>
          <t>Weighted-average grant-date fair value, Granted (in dollars per share)</t>
        </is>
      </c>
      <c r="B13" s="6" t="n">
        <v>0</v>
      </c>
      <c r="C13" s="9" t="n">
        <v>3.21</v>
      </c>
    </row>
    <row r="14">
      <c r="A14" s="4" t="inlineStr">
        <is>
          <t>Weighted-average grant-date fair value, Vested (in dollars per share)</t>
        </is>
      </c>
      <c r="B14" s="9" t="n">
        <v>2.87</v>
      </c>
      <c r="C14" s="9" t="n">
        <v>1.72</v>
      </c>
    </row>
    <row r="15">
      <c r="A15" s="4" t="inlineStr">
        <is>
          <t>Weighted-average grant-date fair value, Forfeited (in dollars per share)</t>
        </is>
      </c>
      <c r="B15" s="9" t="n">
        <v>2.19</v>
      </c>
      <c r="C15" s="9" t="n">
        <v>1.93</v>
      </c>
    </row>
    <row r="16">
      <c r="A16" s="4" t="inlineStr">
        <is>
          <t>Weighted-average grant-date fair value, Settled or cancelled (in dollars per share)</t>
        </is>
      </c>
      <c r="B16" s="6" t="n">
        <v>0</v>
      </c>
      <c r="C16" s="6" t="n">
        <v>0</v>
      </c>
    </row>
    <row r="17">
      <c r="A17" s="4" t="inlineStr">
        <is>
          <t>Weighted-average grant-date fair value, Unvested and outstanding ending balance (in dollars per share)</t>
        </is>
      </c>
      <c r="B17" s="8" t="n">
        <v>4.04</v>
      </c>
      <c r="C17" s="8" t="n">
        <v>3.41</v>
      </c>
    </row>
    <row r="18">
      <c r="A18" s="4" t="inlineStr">
        <is>
          <t>Restricted stock units</t>
        </is>
      </c>
    </row>
    <row r="19">
      <c r="A19" s="3" t="inlineStr">
        <is>
          <t>Number of Units</t>
        </is>
      </c>
    </row>
    <row r="20">
      <c r="A20" s="4" t="inlineStr">
        <is>
          <t>Number of units, Unvested and outstanding beginning balance (in shares)</t>
        </is>
      </c>
      <c r="B20" s="6" t="n">
        <v>5482876</v>
      </c>
      <c r="C20" s="6" t="n">
        <v>0</v>
      </c>
    </row>
    <row r="21">
      <c r="A21" s="4" t="inlineStr">
        <is>
          <t>Number of units, Granted (in shares)</t>
        </is>
      </c>
      <c r="B21" s="6" t="n">
        <v>2002489</v>
      </c>
      <c r="C21" s="6" t="n">
        <v>5822790</v>
      </c>
    </row>
    <row r="22">
      <c r="A22" s="4" t="inlineStr">
        <is>
          <t>Number of units, Vested (in shares)</t>
        </is>
      </c>
      <c r="B22" s="6" t="n">
        <v>-1932761</v>
      </c>
      <c r="C22" s="6" t="n">
        <v>-339914</v>
      </c>
    </row>
    <row r="23">
      <c r="A23" s="4" t="inlineStr">
        <is>
          <t>Number of units, Forfeited (in shares)</t>
        </is>
      </c>
      <c r="B23" s="6" t="n">
        <v>-245456</v>
      </c>
      <c r="C23" s="6" t="n">
        <v>0</v>
      </c>
    </row>
    <row r="24">
      <c r="A24" s="4" t="inlineStr">
        <is>
          <t>Number of units, Settled or cancelled (in shares)</t>
        </is>
      </c>
      <c r="B24" s="6" t="n">
        <v>0</v>
      </c>
      <c r="C24" s="6" t="n">
        <v>0</v>
      </c>
    </row>
    <row r="25">
      <c r="A25" s="4" t="inlineStr">
        <is>
          <t>Number of units, Unvested and outstanding ending balance (in shares)</t>
        </is>
      </c>
      <c r="B25" s="6" t="n">
        <v>5307148</v>
      </c>
      <c r="C25" s="6" t="n">
        <v>5482876</v>
      </c>
    </row>
    <row r="26">
      <c r="A26" s="3" t="inlineStr">
        <is>
          <t>Weighted - average grant-date fair value</t>
        </is>
      </c>
    </row>
    <row r="27">
      <c r="A27" s="4" t="inlineStr">
        <is>
          <t>Weighted-average grant-date fair value, Unvested and outstanding beginning balance (in dollars per share)</t>
        </is>
      </c>
      <c r="B27" s="8" t="n">
        <v>21.22</v>
      </c>
      <c r="C27" s="7" t="n">
        <v>0</v>
      </c>
    </row>
    <row r="28">
      <c r="A28" s="4" t="inlineStr">
        <is>
          <t>Weighted-average grant-date fair value, Granted (in dollars per share)</t>
        </is>
      </c>
      <c r="B28" s="9" t="n">
        <v>21.41</v>
      </c>
      <c r="C28" s="9" t="n">
        <v>22.22</v>
      </c>
    </row>
    <row r="29">
      <c r="A29" s="4" t="inlineStr">
        <is>
          <t>Weighted-average grant-date fair value, Vested (in dollars per share)</t>
        </is>
      </c>
      <c r="B29" s="9" t="n">
        <v>22.13</v>
      </c>
      <c r="C29" s="9" t="n">
        <v>38.39</v>
      </c>
    </row>
    <row r="30">
      <c r="A30" s="4" t="inlineStr">
        <is>
          <t>Weighted-average grant-date fair value, Forfeited (in dollars per share)</t>
        </is>
      </c>
      <c r="B30" s="9" t="n">
        <v>23.57</v>
      </c>
      <c r="C30" s="6" t="n">
        <v>0</v>
      </c>
    </row>
    <row r="31">
      <c r="A31" s="4" t="inlineStr">
        <is>
          <t>Weighted-average grant-date fair value, Settled or cancelled (in dollars per share)</t>
        </is>
      </c>
      <c r="B31" s="6" t="n">
        <v>0</v>
      </c>
      <c r="C31" s="6" t="n">
        <v>0</v>
      </c>
    </row>
    <row r="32">
      <c r="A32" s="4" t="inlineStr">
        <is>
          <t>Weighted-average grant-date fair value, Unvested and outstanding ending balance (in dollars per share)</t>
        </is>
      </c>
      <c r="B32" s="8" t="n">
        <v>20.85</v>
      </c>
      <c r="C32" s="8" t="n">
        <v>21.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mmary of Operating Leases (Details) - USD ($) $ in Thousands</t>
        </is>
      </c>
      <c r="B1" s="2" t="inlineStr">
        <is>
          <t>Dec. 31, 2021</t>
        </is>
      </c>
      <c r="C1" s="2" t="inlineStr">
        <is>
          <t>Jan. 01, 2021</t>
        </is>
      </c>
    </row>
    <row r="2">
      <c r="A2" s="3" t="inlineStr">
        <is>
          <t>Leases [Abstract]</t>
        </is>
      </c>
    </row>
    <row r="3">
      <c r="A3" s="4" t="inlineStr">
        <is>
          <t>Right-of-Use Assets - Operating Leases</t>
        </is>
      </c>
      <c r="B3" s="7" t="n">
        <v>3514</v>
      </c>
      <c r="C3" s="7" t="n">
        <v>2700</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 Current</t>
        </is>
      </c>
      <c r="B5" s="7" t="n">
        <v>765</v>
      </c>
    </row>
    <row r="6">
      <c r="A6" s="4" t="inlineStr">
        <is>
          <t>Operating Lease, Liability, Current, Statement of Financial Position [Extensible Enumeration]</t>
        </is>
      </c>
      <c r="B6" s="4" t="inlineStr">
        <is>
          <t>Accrued expenses</t>
        </is>
      </c>
    </row>
    <row r="7">
      <c r="A7" s="4" t="inlineStr">
        <is>
          <t>Operating Lease Liabilities - Non-current</t>
        </is>
      </c>
      <c r="B7" s="7" t="n">
        <v>3216</v>
      </c>
    </row>
    <row r="8">
      <c r="A8" s="4" t="inlineStr">
        <is>
          <t>Operating Lease, Liability, Noncurrent, Statement of Financial Position [Extensible Enumeration]</t>
        </is>
      </c>
      <c r="B8"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Summary of Lease Expense (Details) $ in Thousands</t>
        </is>
      </c>
      <c r="B1" s="2" t="inlineStr">
        <is>
          <t>12 Months Ended</t>
        </is>
      </c>
    </row>
    <row r="2">
      <c r="B2" s="2" t="inlineStr">
        <is>
          <t>Dec. 31, 2021USD ($)</t>
        </is>
      </c>
    </row>
    <row r="3">
      <c r="A3" s="3" t="inlineStr">
        <is>
          <t>Leases [Abstract]</t>
        </is>
      </c>
    </row>
    <row r="4">
      <c r="A4" s="4" t="inlineStr">
        <is>
          <t>Operating lease cost</t>
        </is>
      </c>
      <c r="B4" s="7" t="n">
        <v>749</v>
      </c>
    </row>
    <row r="5">
      <c r="A5" s="4" t="inlineStr">
        <is>
          <t>Short-term lease cost</t>
        </is>
      </c>
      <c r="B5" s="6" t="n">
        <v>184</v>
      </c>
    </row>
    <row r="6">
      <c r="A6" s="4" t="inlineStr">
        <is>
          <t>Variable lease cost</t>
        </is>
      </c>
      <c r="B6" s="6" t="n">
        <v>113</v>
      </c>
    </row>
    <row r="7">
      <c r="A7" s="4" t="inlineStr">
        <is>
          <t>Total lease cost</t>
        </is>
      </c>
      <c r="B7" s="7" t="n">
        <v>10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Cash Flow Information, Remaining Lease Term and Discount Rate (Details) $ in Thousands</t>
        </is>
      </c>
      <c r="B1" s="2" t="inlineStr">
        <is>
          <t>12 Months Ended</t>
        </is>
      </c>
    </row>
    <row r="2">
      <c r="B2" s="2" t="inlineStr">
        <is>
          <t>Dec. 31, 2021USD ($)</t>
        </is>
      </c>
    </row>
    <row r="3">
      <c r="A3" s="3" t="inlineStr">
        <is>
          <t>Leases [Abstract]</t>
        </is>
      </c>
    </row>
    <row r="4">
      <c r="A4" s="4" t="inlineStr">
        <is>
          <t>Cash paid for operating lease liabilities</t>
        </is>
      </c>
      <c r="B4" s="7" t="n">
        <v>672</v>
      </c>
    </row>
    <row r="5">
      <c r="A5" s="4" t="inlineStr">
        <is>
          <t>Right-of-use assets obtained in exchange of lease obligations</t>
        </is>
      </c>
      <c r="B5" s="7" t="n">
        <v>4108</v>
      </c>
    </row>
    <row r="6">
      <c r="A6" s="4" t="inlineStr">
        <is>
          <t>Weighted-average remaining lease term</t>
        </is>
      </c>
      <c r="B6" s="4" t="inlineStr">
        <is>
          <t>4 years 8 months 12 days</t>
        </is>
      </c>
    </row>
    <row r="7">
      <c r="A7" s="4" t="inlineStr">
        <is>
          <t>Weighted-average discount rate</t>
        </is>
      </c>
      <c r="B7" s="4" t="inlineStr">
        <is>
          <t>4.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1</t>
        </is>
      </c>
      <c r="C1" s="2" t="inlineStr">
        <is>
          <t>Jan. 01, 2021</t>
        </is>
      </c>
    </row>
    <row r="2">
      <c r="A2" s="3" t="inlineStr">
        <is>
          <t>Leases [Abstract]</t>
        </is>
      </c>
    </row>
    <row r="3">
      <c r="A3" s="4" t="inlineStr">
        <is>
          <t>2022</t>
        </is>
      </c>
      <c r="B3" s="7" t="n">
        <v>920</v>
      </c>
    </row>
    <row r="4">
      <c r="A4" s="4" t="inlineStr">
        <is>
          <t>2023</t>
        </is>
      </c>
      <c r="B4" s="6" t="n">
        <v>904</v>
      </c>
    </row>
    <row r="5">
      <c r="A5" s="4" t="inlineStr">
        <is>
          <t>2024</t>
        </is>
      </c>
      <c r="B5" s="6" t="n">
        <v>908</v>
      </c>
    </row>
    <row r="6">
      <c r="A6" s="4" t="inlineStr">
        <is>
          <t>2025</t>
        </is>
      </c>
      <c r="B6" s="6" t="n">
        <v>936</v>
      </c>
    </row>
    <row r="7">
      <c r="A7" s="4" t="inlineStr">
        <is>
          <t>2026</t>
        </is>
      </c>
      <c r="B7" s="6" t="n">
        <v>713</v>
      </c>
    </row>
    <row r="8">
      <c r="A8" s="4" t="inlineStr">
        <is>
          <t>Thereafter</t>
        </is>
      </c>
      <c r="B8" s="6" t="n">
        <v>25</v>
      </c>
    </row>
    <row r="9">
      <c r="A9" s="4" t="inlineStr">
        <is>
          <t>Total Lease Payments</t>
        </is>
      </c>
      <c r="B9" s="6" t="n">
        <v>4406</v>
      </c>
    </row>
    <row r="10">
      <c r="A10" s="4" t="inlineStr">
        <is>
          <t>Less Imputed Interest</t>
        </is>
      </c>
      <c r="B10" s="6" t="n">
        <v>-425</v>
      </c>
    </row>
    <row r="11">
      <c r="A11" s="4" t="inlineStr">
        <is>
          <t>Total Lease Liabilities</t>
        </is>
      </c>
      <c r="B11" s="7" t="n">
        <v>3981</v>
      </c>
      <c r="C11" s="7" t="n">
        <v>3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Operating Leases (Details) $ in Thousands</t>
        </is>
      </c>
      <c r="B1" s="2" t="inlineStr">
        <is>
          <t>Dec. 31, 2020USD ($)</t>
        </is>
      </c>
    </row>
    <row r="2">
      <c r="A2" s="3" t="inlineStr">
        <is>
          <t>Leases [Abstract]</t>
        </is>
      </c>
    </row>
    <row r="3">
      <c r="A3" s="4" t="inlineStr">
        <is>
          <t>2021</t>
        </is>
      </c>
      <c r="B3" s="7" t="n">
        <v>747</v>
      </c>
    </row>
    <row r="4">
      <c r="A4" s="4" t="inlineStr">
        <is>
          <t>2022</t>
        </is>
      </c>
      <c r="B4" s="6" t="n">
        <v>771</v>
      </c>
    </row>
    <row r="5">
      <c r="A5" s="4" t="inlineStr">
        <is>
          <t>2023</t>
        </is>
      </c>
      <c r="B5" s="6" t="n">
        <v>780</v>
      </c>
    </row>
    <row r="6">
      <c r="A6" s="4" t="inlineStr">
        <is>
          <t>2024</t>
        </is>
      </c>
      <c r="B6" s="6" t="n">
        <v>813</v>
      </c>
    </row>
    <row r="7">
      <c r="A7" s="4" t="inlineStr">
        <is>
          <t>2025</t>
        </is>
      </c>
      <c r="B7" s="6" t="n">
        <v>838</v>
      </c>
    </row>
    <row r="8">
      <c r="A8" s="4" t="inlineStr">
        <is>
          <t>Thereafter</t>
        </is>
      </c>
      <c r="B8" s="6" t="n">
        <v>652</v>
      </c>
    </row>
    <row r="9">
      <c r="A9" s="4" t="inlineStr">
        <is>
          <t>Total</t>
        </is>
      </c>
      <c r="B9" s="7" t="n">
        <v>4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3" customWidth="1" min="3" max="3"/>
    <col width="34" customWidth="1" min="4" max="4"/>
    <col width="27" customWidth="1" min="5" max="5"/>
    <col width="33" customWidth="1" min="6" max="6"/>
    <col width="19" customWidth="1" min="7" max="7"/>
    <col width="33" customWidth="1" min="8" max="8"/>
    <col width="33" customWidth="1" min="9" max="9"/>
  </cols>
  <sheetData>
    <row r="1">
      <c r="A1" s="1" t="inlineStr">
        <is>
          <t>Consolidated Statements of Redeemable Class A units, Members' Equity (Deficit), and Stockholders' Equity (Deficit) - USD ($) $ in Thousands</t>
        </is>
      </c>
      <c r="B1" s="2" t="inlineStr">
        <is>
          <t>Total</t>
        </is>
      </c>
      <c r="C1" s="2" t="inlineStr">
        <is>
          <t>Members’ Equity (Deficit) Amount</t>
        </is>
      </c>
      <c r="D1" s="2" t="inlineStr">
        <is>
          <t>Additional Paid-In Capital Amount</t>
        </is>
      </c>
      <c r="E1" s="2" t="inlineStr">
        <is>
          <t>Accumulated Deficit Amount</t>
        </is>
      </c>
      <c r="F1" s="2" t="inlineStr">
        <is>
          <t>Non- Controlling Interest Amount</t>
        </is>
      </c>
      <c r="G1" s="2" t="inlineStr">
        <is>
          <t>Redeemable Class A</t>
        </is>
      </c>
      <c r="H1" s="2" t="inlineStr">
        <is>
          <t>Class A common stockCommon Stock</t>
        </is>
      </c>
      <c r="I1" s="2" t="inlineStr">
        <is>
          <t>Class B common stockCommon Stock</t>
        </is>
      </c>
    </row>
    <row r="2">
      <c r="A2" s="4" t="inlineStr">
        <is>
          <t>Beginning balance (in shares) at Dec. 31, 2018</t>
        </is>
      </c>
      <c r="G2" s="6" t="n">
        <v>0</v>
      </c>
    </row>
    <row r="3">
      <c r="A3" s="4" t="inlineStr">
        <is>
          <t>Beginning balance at Dec. 31, 2018</t>
        </is>
      </c>
      <c r="G3" s="7" t="n">
        <v>0</v>
      </c>
    </row>
    <row r="4">
      <c r="A4" s="3" t="inlineStr">
        <is>
          <t>Increase (Decrease) in Temporary Equity [Roll Forward]</t>
        </is>
      </c>
    </row>
    <row r="5">
      <c r="A5" s="4" t="inlineStr">
        <is>
          <t>Issuance of Class A units (in shares)</t>
        </is>
      </c>
      <c r="G5" s="6" t="n">
        <v>284211</v>
      </c>
    </row>
    <row r="6">
      <c r="A6" s="4" t="inlineStr">
        <is>
          <t>Issuance of Class A units</t>
        </is>
      </c>
      <c r="G6" s="7" t="n">
        <v>62806</v>
      </c>
    </row>
    <row r="7">
      <c r="A7" s="4" t="inlineStr">
        <is>
          <t>Remeasurement of redeemable Class A units</t>
        </is>
      </c>
      <c r="B7" s="7" t="n">
        <v>-11291</v>
      </c>
      <c r="E7" s="7" t="n">
        <v>-11291</v>
      </c>
      <c r="G7" s="7" t="n">
        <v>11291</v>
      </c>
    </row>
    <row r="8">
      <c r="A8" s="4" t="inlineStr">
        <is>
          <t>Ending balance (in shares) at Dec. 31, 2019</t>
        </is>
      </c>
      <c r="G8" s="6" t="n">
        <v>284211</v>
      </c>
    </row>
    <row r="9">
      <c r="A9" s="4" t="inlineStr">
        <is>
          <t>Ending balance at Dec. 31, 2019</t>
        </is>
      </c>
      <c r="G9" s="7" t="n">
        <v>74097</v>
      </c>
    </row>
    <row r="10">
      <c r="A10" s="4" t="inlineStr">
        <is>
          <t>Beginning balance at Dec. 31, 2018</t>
        </is>
      </c>
      <c r="B10" s="6" t="n">
        <v>40480</v>
      </c>
      <c r="C10" s="7" t="n">
        <v>75953</v>
      </c>
      <c r="D10" s="7" t="n">
        <v>0</v>
      </c>
      <c r="E10" s="6" t="n">
        <v>-35473</v>
      </c>
      <c r="F10" s="7" t="n">
        <v>0</v>
      </c>
      <c r="H10" s="7" t="n">
        <v>0</v>
      </c>
      <c r="I10" s="7" t="n">
        <v>0</v>
      </c>
    </row>
    <row r="11">
      <c r="A11" s="4" t="inlineStr">
        <is>
          <t>Beginning balance (in shares) at Dec. 31, 2018</t>
        </is>
      </c>
      <c r="H11" s="6" t="n">
        <v>0</v>
      </c>
      <c r="I11" s="6" t="n">
        <v>0</v>
      </c>
    </row>
    <row r="12">
      <c r="A12" s="3" t="inlineStr">
        <is>
          <t>Increase (Decrease) in Stockholders' Equity [Roll Forward]</t>
        </is>
      </c>
    </row>
    <row r="13">
      <c r="A13" s="4" t="inlineStr">
        <is>
          <t>Class A units repurchased</t>
        </is>
      </c>
      <c r="B13" s="6" t="n">
        <v>-62806</v>
      </c>
      <c r="E13" s="6" t="n">
        <v>-62806</v>
      </c>
    </row>
    <row r="14">
      <c r="A14" s="4" t="inlineStr">
        <is>
          <t>Remeasurement of redeemable Class A units</t>
        </is>
      </c>
      <c r="B14" s="6" t="n">
        <v>11291</v>
      </c>
      <c r="E14" s="6" t="n">
        <v>11291</v>
      </c>
      <c r="G14" s="6" t="n">
        <v>-11291</v>
      </c>
    </row>
    <row r="15">
      <c r="A15" s="4" t="inlineStr">
        <is>
          <t>Class B units repurchased</t>
        </is>
      </c>
      <c r="B15" s="6" t="n">
        <v>-5753</v>
      </c>
      <c r="E15" s="6" t="n">
        <v>-5753</v>
      </c>
    </row>
    <row r="16">
      <c r="A16" s="4" t="inlineStr">
        <is>
          <t>Equity-based compensation</t>
        </is>
      </c>
      <c r="B16" s="6" t="n">
        <v>3594</v>
      </c>
      <c r="C16" s="6" t="n">
        <v>3594</v>
      </c>
    </row>
    <row r="17">
      <c r="A17" s="4" t="inlineStr">
        <is>
          <t>Distributions to QLH’s members</t>
        </is>
      </c>
      <c r="B17" s="6" t="n">
        <v>-95640</v>
      </c>
      <c r="E17" s="6" t="n">
        <v>-95640</v>
      </c>
    </row>
    <row r="18">
      <c r="A18" s="4" t="inlineStr">
        <is>
          <t>Net income (loss)</t>
        </is>
      </c>
      <c r="B18" s="6" t="n">
        <v>17820</v>
      </c>
      <c r="E18" s="6" t="n">
        <v>17820</v>
      </c>
    </row>
    <row r="19">
      <c r="A19" s="4" t="inlineStr">
        <is>
          <t>Ending balance at Dec. 31, 2019</t>
        </is>
      </c>
      <c r="B19" s="6" t="n">
        <v>-113596</v>
      </c>
      <c r="C19" s="6" t="n">
        <v>79547</v>
      </c>
      <c r="D19" s="6" t="n">
        <v>0</v>
      </c>
      <c r="E19" s="6" t="n">
        <v>-193143</v>
      </c>
      <c r="F19" s="6" t="n">
        <v>0</v>
      </c>
      <c r="H19" s="7" t="n">
        <v>0</v>
      </c>
      <c r="I19" s="7" t="n">
        <v>0</v>
      </c>
    </row>
    <row r="20">
      <c r="A20" s="4" t="inlineStr">
        <is>
          <t>Ending balance (in shares) at Dec. 31, 2019</t>
        </is>
      </c>
      <c r="H20" s="6" t="n">
        <v>0</v>
      </c>
      <c r="I20" s="6" t="n">
        <v>0</v>
      </c>
    </row>
    <row r="21">
      <c r="A21" s="3" t="inlineStr">
        <is>
          <t>Increase (Decrease) in Temporary Equity [Roll Forward]</t>
        </is>
      </c>
    </row>
    <row r="22">
      <c r="A22" s="4" t="inlineStr">
        <is>
          <t>Remeasurement of redeemable Class A units</t>
        </is>
      </c>
      <c r="B22" s="6" t="n">
        <v>-106969</v>
      </c>
      <c r="E22" s="6" t="n">
        <v>-106969</v>
      </c>
      <c r="G22" s="7" t="n">
        <v>106969</v>
      </c>
    </row>
    <row r="23">
      <c r="A23" s="4" t="inlineStr">
        <is>
          <t>Effect of reorganization transactions (in shares)</t>
        </is>
      </c>
      <c r="G23" s="6" t="n">
        <v>-284211</v>
      </c>
      <c r="H23" s="6" t="n">
        <v>26141535</v>
      </c>
      <c r="I23" s="6" t="n">
        <v>30308492</v>
      </c>
    </row>
    <row r="24">
      <c r="A24" s="4" t="inlineStr">
        <is>
          <t>Effect of Reorganization transactions</t>
        </is>
      </c>
      <c r="B24" s="6" t="n">
        <v>206015</v>
      </c>
      <c r="C24" s="6" t="n">
        <v>-85118</v>
      </c>
      <c r="D24" s="6" t="n">
        <v>370304</v>
      </c>
      <c r="F24" s="6" t="n">
        <v>-79735</v>
      </c>
      <c r="G24" s="7" t="n">
        <v>-181066</v>
      </c>
      <c r="H24" s="7" t="n">
        <v>261</v>
      </c>
      <c r="I24" s="7" t="n">
        <v>303</v>
      </c>
    </row>
    <row r="25">
      <c r="A25" s="4" t="inlineStr">
        <is>
          <t>Ending balance (in shares) at Dec. 31, 2020</t>
        </is>
      </c>
      <c r="G25" s="6" t="n">
        <v>0</v>
      </c>
    </row>
    <row r="26">
      <c r="A26" s="4" t="inlineStr">
        <is>
          <t>Ending balance at Dec. 31, 2020</t>
        </is>
      </c>
      <c r="G26" s="7" t="n">
        <v>0</v>
      </c>
    </row>
    <row r="27">
      <c r="A27" s="3" t="inlineStr">
        <is>
          <t>Increase (Decrease) in Stockholders' Equity [Roll Forward]</t>
        </is>
      </c>
    </row>
    <row r="28">
      <c r="A28" s="4" t="inlineStr">
        <is>
          <t>Remeasurement of redeemable Class A units</t>
        </is>
      </c>
      <c r="B28" s="6" t="n">
        <v>106969</v>
      </c>
      <c r="E28" s="6" t="n">
        <v>106969</v>
      </c>
      <c r="G28" s="6" t="n">
        <v>-106969</v>
      </c>
    </row>
    <row r="29">
      <c r="A29" s="4" t="inlineStr">
        <is>
          <t>Class B units repurchased</t>
        </is>
      </c>
      <c r="B29" s="6" t="n">
        <v>-2244</v>
      </c>
      <c r="E29" s="6" t="n">
        <v>-2244</v>
      </c>
    </row>
    <row r="30">
      <c r="A30" s="4" t="inlineStr">
        <is>
          <t>Equity-based compensation</t>
        </is>
      </c>
      <c r="B30" s="6" t="n">
        <v>5571</v>
      </c>
      <c r="C30" s="6" t="n">
        <v>5571</v>
      </c>
    </row>
    <row r="31">
      <c r="A31" s="4" t="inlineStr">
        <is>
          <t>Distributions to QLH’s members</t>
        </is>
      </c>
      <c r="B31" s="6" t="n">
        <v>-131417</v>
      </c>
      <c r="E31" s="6" t="n">
        <v>-131417</v>
      </c>
    </row>
    <row r="32">
      <c r="A32" s="4" t="inlineStr">
        <is>
          <t>Establishment of liabilities under tax receivables agreement and related changes to deferred tax assets associated with increases in tax basis</t>
        </is>
      </c>
      <c r="B32" s="6" t="n">
        <v>-16354</v>
      </c>
      <c r="D32" s="6" t="n">
        <v>-16354</v>
      </c>
    </row>
    <row r="33">
      <c r="A33" s="4" t="inlineStr">
        <is>
          <t>Vesting of restricted stock units (in shares)</t>
        </is>
      </c>
      <c r="H33" s="6" t="n">
        <v>230047</v>
      </c>
    </row>
    <row r="34">
      <c r="A34" s="4" t="inlineStr">
        <is>
          <t>Vesting of restricted stock units</t>
        </is>
      </c>
      <c r="B34" s="6" t="n">
        <v>0</v>
      </c>
      <c r="D34" s="6" t="n">
        <v>-2</v>
      </c>
      <c r="H34" s="7" t="n">
        <v>2</v>
      </c>
    </row>
    <row r="35">
      <c r="A35" s="4" t="inlineStr">
        <is>
          <t>Net income before Reorganization Transactions</t>
        </is>
      </c>
      <c r="B35" s="6" t="n">
        <v>19166</v>
      </c>
      <c r="E35" s="6" t="n">
        <v>19166</v>
      </c>
    </row>
    <row r="36">
      <c r="A36" s="4" t="inlineStr">
        <is>
          <t>Effect of Reorganization transactions</t>
        </is>
      </c>
      <c r="B36" s="6" t="n">
        <v>206015</v>
      </c>
      <c r="C36" s="6" t="n">
        <v>-85118</v>
      </c>
      <c r="D36" s="6" t="n">
        <v>370304</v>
      </c>
      <c r="F36" s="6" t="n">
        <v>-79735</v>
      </c>
      <c r="G36" s="7" t="n">
        <v>-181066</v>
      </c>
      <c r="H36" s="7" t="n">
        <v>261</v>
      </c>
      <c r="I36" s="7" t="n">
        <v>303</v>
      </c>
    </row>
    <row r="37">
      <c r="A37" s="4" t="inlineStr">
        <is>
          <t>Effect of reorganization transactions (in shares)</t>
        </is>
      </c>
      <c r="G37" s="6" t="n">
        <v>-284211</v>
      </c>
      <c r="H37" s="6" t="n">
        <v>26141535</v>
      </c>
      <c r="I37" s="6" t="n">
        <v>30308492</v>
      </c>
    </row>
    <row r="38">
      <c r="A38" s="4" t="inlineStr">
        <is>
          <t>Issuance of Class A common stock, net of issuance costs (in shares)</t>
        </is>
      </c>
      <c r="H38" s="6" t="n">
        <v>7027606</v>
      </c>
    </row>
    <row r="39">
      <c r="A39" s="4" t="inlineStr">
        <is>
          <t>Issuance of Class A common stock, net of issuance costs</t>
        </is>
      </c>
      <c r="B39" s="6" t="n">
        <v>111952</v>
      </c>
      <c r="D39" s="6" t="n">
        <v>111881</v>
      </c>
      <c r="H39" s="7" t="n">
        <v>71</v>
      </c>
    </row>
    <row r="40">
      <c r="A40" s="4" t="inlineStr">
        <is>
          <t>Repurchase of Class B common stock (in shares)</t>
        </is>
      </c>
      <c r="I40" s="6" t="n">
        <v>-4772449</v>
      </c>
    </row>
    <row r="41">
      <c r="A41" s="4" t="inlineStr">
        <is>
          <t>Repurchase of Class B common stock</t>
        </is>
      </c>
      <c r="B41" s="6" t="n">
        <v>-84368</v>
      </c>
      <c r="D41" s="6" t="n">
        <v>-96858</v>
      </c>
      <c r="F41" s="6" t="n">
        <v>12538</v>
      </c>
      <c r="I41" s="7" t="n">
        <v>-48</v>
      </c>
    </row>
    <row r="42">
      <c r="A42" s="4" t="inlineStr">
        <is>
          <t>Equity- based compensation</t>
        </is>
      </c>
      <c r="B42" s="6" t="n">
        <v>19965</v>
      </c>
      <c r="D42" s="6" t="n">
        <v>19875</v>
      </c>
      <c r="F42" s="6" t="n">
        <v>90</v>
      </c>
    </row>
    <row r="43">
      <c r="A43" s="4" t="inlineStr">
        <is>
          <t>Forfeiture of equity awards (in shares)</t>
        </is>
      </c>
      <c r="H43" s="6" t="n">
        <v>-28132</v>
      </c>
    </row>
    <row r="44">
      <c r="A44" s="4" t="inlineStr">
        <is>
          <t>Shares withheld on tax withholding on vesting of restricted stock units</t>
        </is>
      </c>
      <c r="B44" s="6" t="n">
        <v>-4235</v>
      </c>
      <c r="D44" s="6" t="n">
        <v>-4235</v>
      </c>
    </row>
    <row r="45">
      <c r="A45" s="4" t="inlineStr">
        <is>
          <t>Net (loss) after Reorganization Transactions</t>
        </is>
      </c>
      <c r="B45" s="6" t="n">
        <v>-8604</v>
      </c>
      <c r="E45" s="6" t="n">
        <v>-4366</v>
      </c>
      <c r="F45" s="6" t="n">
        <v>-4238</v>
      </c>
    </row>
    <row r="46">
      <c r="A46" s="4" t="inlineStr">
        <is>
          <t>Net income (loss)</t>
        </is>
      </c>
      <c r="B46" s="6" t="n">
        <v>10562</v>
      </c>
    </row>
    <row r="47">
      <c r="A47" s="4" t="inlineStr">
        <is>
          <t>Ending balance at Dec. 31, 2020</t>
        </is>
      </c>
      <c r="B47" s="6" t="n">
        <v>-105118</v>
      </c>
      <c r="C47" s="6" t="n">
        <v>0</v>
      </c>
      <c r="D47" s="6" t="n">
        <v>384611</v>
      </c>
      <c r="E47" s="6" t="n">
        <v>-418973</v>
      </c>
      <c r="F47" s="6" t="n">
        <v>-71345</v>
      </c>
      <c r="H47" s="7" t="n">
        <v>334</v>
      </c>
      <c r="I47" s="7" t="n">
        <v>255</v>
      </c>
    </row>
    <row r="48">
      <c r="A48" s="4" t="inlineStr">
        <is>
          <t>Ending balance (in shares) at Dec. 31, 2020</t>
        </is>
      </c>
      <c r="H48" s="6" t="n">
        <v>33371056</v>
      </c>
      <c r="I48" s="6" t="n">
        <v>25536043</v>
      </c>
    </row>
    <row r="49">
      <c r="A49" s="4" t="inlineStr">
        <is>
          <t>Ending balance (in shares) at Dec. 31, 2021</t>
        </is>
      </c>
      <c r="G49" s="6" t="n">
        <v>0</v>
      </c>
    </row>
    <row r="50">
      <c r="A50" s="4" t="inlineStr">
        <is>
          <t>Ending balance at Dec. 31, 2021</t>
        </is>
      </c>
      <c r="G50" s="7" t="n">
        <v>0</v>
      </c>
    </row>
    <row r="51">
      <c r="A51" s="3" t="inlineStr">
        <is>
          <t>Increase (Decrease) in Stockholders' Equity [Roll Forward]</t>
        </is>
      </c>
    </row>
    <row r="52">
      <c r="A52" s="4" t="inlineStr">
        <is>
          <t>Distributions to QLH’s members</t>
        </is>
      </c>
      <c r="B52" s="6" t="n">
        <v>-228</v>
      </c>
      <c r="E52" s="6" t="n">
        <v>-228</v>
      </c>
    </row>
    <row r="53">
      <c r="A53" s="4" t="inlineStr">
        <is>
          <t>Exchange of non-controlling interest for Class A common stock (in shares)</t>
        </is>
      </c>
      <c r="H53" s="6" t="n">
        <v>5850053</v>
      </c>
      <c r="I53" s="6" t="n">
        <v>-5850053</v>
      </c>
    </row>
    <row r="54">
      <c r="A54" s="4" t="inlineStr">
        <is>
          <t>Exchange of non-controlling interest for Class A common stock</t>
        </is>
      </c>
      <c r="B54" s="6" t="n">
        <v>0</v>
      </c>
      <c r="D54" s="6" t="n">
        <v>-16701</v>
      </c>
      <c r="F54" s="6" t="n">
        <v>16701</v>
      </c>
      <c r="H54" s="7" t="n">
        <v>58</v>
      </c>
      <c r="I54" s="7" t="n">
        <v>-58</v>
      </c>
    </row>
    <row r="55">
      <c r="A55" s="4" t="inlineStr">
        <is>
          <t>Establishment of liabilities under tax receivables agreement and related changes to deferred tax assets associated with increases in tax basis</t>
        </is>
      </c>
      <c r="B55" s="6" t="n">
        <v>6351</v>
      </c>
      <c r="D55" s="6" t="n">
        <v>6351</v>
      </c>
    </row>
    <row r="56">
      <c r="A56" s="4" t="inlineStr">
        <is>
          <t>Vesting of restricted stock units (in shares)</t>
        </is>
      </c>
      <c r="H56" s="6" t="n">
        <v>1827225</v>
      </c>
    </row>
    <row r="57">
      <c r="A57" s="4" t="inlineStr">
        <is>
          <t>Vesting of restricted stock units</t>
        </is>
      </c>
      <c r="B57" s="6" t="n">
        <v>0</v>
      </c>
      <c r="D57" s="6" t="n">
        <v>-19</v>
      </c>
      <c r="H57" s="7" t="n">
        <v>19</v>
      </c>
    </row>
    <row r="58">
      <c r="A58" s="4" t="inlineStr">
        <is>
          <t>Equity- based compensation</t>
        </is>
      </c>
      <c r="B58" s="6" t="n">
        <v>45714</v>
      </c>
      <c r="D58" s="6" t="n">
        <v>45173</v>
      </c>
      <c r="F58" s="6" t="n">
        <v>541</v>
      </c>
    </row>
    <row r="59">
      <c r="A59" s="4" t="inlineStr">
        <is>
          <t>Forfeiture of equity awards (in shares)</t>
        </is>
      </c>
      <c r="H59" s="6" t="n">
        <v>-78382</v>
      </c>
      <c r="I59" s="6" t="n">
        <v>-64075</v>
      </c>
    </row>
    <row r="60">
      <c r="A60" s="4" t="inlineStr">
        <is>
          <t>Forfeiture of equity awards</t>
        </is>
      </c>
      <c r="B60" s="6" t="n">
        <v>-1</v>
      </c>
      <c r="D60" s="6" t="n">
        <v>-183</v>
      </c>
      <c r="F60" s="6" t="n">
        <v>184</v>
      </c>
      <c r="H60" s="7" t="n">
        <v>-1</v>
      </c>
      <c r="I60" s="7" t="n">
        <v>-1</v>
      </c>
    </row>
    <row r="61">
      <c r="A61" s="4" t="inlineStr">
        <is>
          <t>Shares withheld on tax withholding on vesting of restricted stock units</t>
        </is>
      </c>
      <c r="B61" s="6" t="n">
        <v>-3382</v>
      </c>
      <c r="D61" s="6" t="n">
        <v>-3382</v>
      </c>
    </row>
    <row r="62">
      <c r="A62" s="4" t="inlineStr">
        <is>
          <t>Tax impact of changes in investment in partnership</t>
        </is>
      </c>
      <c r="B62" s="6" t="n">
        <v>3683</v>
      </c>
      <c r="D62" s="6" t="n">
        <v>3683</v>
      </c>
    </row>
    <row r="63">
      <c r="A63" s="4" t="inlineStr">
        <is>
          <t>Distributions to non-controlling interests</t>
        </is>
      </c>
      <c r="B63" s="6" t="n">
        <v>-110</v>
      </c>
      <c r="F63" s="6" t="n">
        <v>-110</v>
      </c>
    </row>
    <row r="64">
      <c r="A64" s="4" t="inlineStr">
        <is>
          <t>Net income (loss)</t>
        </is>
      </c>
      <c r="B64" s="6" t="n">
        <v>-8475</v>
      </c>
      <c r="E64" s="6" t="n">
        <v>-5275</v>
      </c>
      <c r="F64" s="6" t="n">
        <v>-3200</v>
      </c>
    </row>
    <row r="65">
      <c r="A65" s="4" t="inlineStr">
        <is>
          <t>Ending balance at Dec. 31, 2021</t>
        </is>
      </c>
      <c r="B65" s="7" t="n">
        <v>-61566</v>
      </c>
      <c r="C65" s="7" t="n">
        <v>0</v>
      </c>
      <c r="D65" s="7" t="n">
        <v>419533</v>
      </c>
      <c r="E65" s="7" t="n">
        <v>-424476</v>
      </c>
      <c r="F65" s="7" t="n">
        <v>-57229</v>
      </c>
      <c r="H65" s="7" t="n">
        <v>410</v>
      </c>
      <c r="I65" s="7" t="n">
        <v>196</v>
      </c>
    </row>
    <row r="66">
      <c r="A66" s="4" t="inlineStr">
        <is>
          <t>Ending balance (in shares) at Dec. 31, 2021</t>
        </is>
      </c>
      <c r="H66" s="6" t="n">
        <v>40969952</v>
      </c>
      <c r="I66" s="6" t="n">
        <v>19621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9523</v>
      </c>
      <c r="C4" s="7" t="n">
        <v>9048</v>
      </c>
    </row>
    <row r="5">
      <c r="A5" s="4" t="inlineStr">
        <is>
          <t>Foreign</t>
        </is>
      </c>
      <c r="B5" s="6" t="n">
        <v>1</v>
      </c>
      <c r="C5" s="6" t="n">
        <v>247</v>
      </c>
    </row>
    <row r="6">
      <c r="A6" s="4" t="inlineStr">
        <is>
          <t>(Loss) income before income taxes</t>
        </is>
      </c>
      <c r="B6" s="7" t="n">
        <v>-9522</v>
      </c>
      <c r="C6" s="7" t="n">
        <v>9295</v>
      </c>
      <c r="D6" s="7" t="n">
        <v>178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7" t="n">
        <v>-382</v>
      </c>
      <c r="C4" s="7" t="n">
        <v>-417</v>
      </c>
      <c r="D4" s="7" t="n">
        <v>0</v>
      </c>
    </row>
    <row r="5">
      <c r="A5" s="4" t="inlineStr">
        <is>
          <t>State</t>
        </is>
      </c>
      <c r="B5" s="6" t="n">
        <v>-1836</v>
      </c>
      <c r="C5" s="6" t="n">
        <v>-438</v>
      </c>
      <c r="D5" s="6" t="n">
        <v>0</v>
      </c>
    </row>
    <row r="6">
      <c r="A6" s="4" t="inlineStr">
        <is>
          <t>Foreign</t>
        </is>
      </c>
      <c r="B6" s="6" t="n">
        <v>-42</v>
      </c>
      <c r="C6" s="6" t="n">
        <v>51</v>
      </c>
      <c r="D6" s="6" t="n">
        <v>0</v>
      </c>
    </row>
    <row r="7">
      <c r="A7" s="4" t="inlineStr">
        <is>
          <t>Current income tax expense (benefit)</t>
        </is>
      </c>
      <c r="B7" s="6" t="n">
        <v>-2260</v>
      </c>
      <c r="C7" s="6" t="n">
        <v>-804</v>
      </c>
      <c r="D7" s="6" t="n">
        <v>0</v>
      </c>
    </row>
    <row r="8">
      <c r="A8" s="3" t="inlineStr">
        <is>
          <t>Deferred income tax expense (benefit)</t>
        </is>
      </c>
    </row>
    <row r="9">
      <c r="A9" s="4" t="inlineStr">
        <is>
          <t>Federal</t>
        </is>
      </c>
      <c r="B9" s="6" t="n">
        <v>1503</v>
      </c>
      <c r="C9" s="6" t="n">
        <v>-354</v>
      </c>
      <c r="D9" s="6" t="n">
        <v>0</v>
      </c>
    </row>
    <row r="10">
      <c r="A10" s="4" t="inlineStr">
        <is>
          <t>State</t>
        </is>
      </c>
      <c r="B10" s="6" t="n">
        <v>-290</v>
      </c>
      <c r="C10" s="6" t="n">
        <v>-108</v>
      </c>
      <c r="D10" s="6" t="n">
        <v>0</v>
      </c>
    </row>
    <row r="11">
      <c r="A11" s="4" t="inlineStr">
        <is>
          <t>Foreign</t>
        </is>
      </c>
      <c r="B11" s="6" t="n">
        <v>0</v>
      </c>
      <c r="C11" s="6" t="n">
        <v>-1</v>
      </c>
      <c r="D11" s="6" t="n">
        <v>0</v>
      </c>
    </row>
    <row r="12">
      <c r="A12" s="4" t="inlineStr">
        <is>
          <t>Deferred income tax expense (benefit)</t>
        </is>
      </c>
      <c r="B12" s="6" t="n">
        <v>1213</v>
      </c>
      <c r="C12" s="6" t="n">
        <v>-463</v>
      </c>
      <c r="D12" s="6" t="n">
        <v>0</v>
      </c>
    </row>
    <row r="13">
      <c r="A13" s="4" t="inlineStr">
        <is>
          <t>Income tax (benefit)</t>
        </is>
      </c>
      <c r="B13" s="7" t="n">
        <v>-1047</v>
      </c>
      <c r="C13" s="7" t="n">
        <v>-1267</v>
      </c>
      <c r="D13"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federal tax rate</t>
        </is>
      </c>
      <c r="B4" s="4" t="inlineStr">
        <is>
          <t>21.00%</t>
        </is>
      </c>
      <c r="C4" s="4" t="inlineStr">
        <is>
          <t>21.00%</t>
        </is>
      </c>
      <c r="D4" s="4" t="inlineStr">
        <is>
          <t>21.00%</t>
        </is>
      </c>
    </row>
    <row r="5">
      <c r="A5" s="4" t="inlineStr">
        <is>
          <t>Loss / Income attributable to non-controlling interests and nontaxable income</t>
        </is>
      </c>
      <c r="B5" s="4" t="inlineStr">
        <is>
          <t>(1.30%)</t>
        </is>
      </c>
      <c r="C5" s="4" t="inlineStr">
        <is>
          <t>(33.30%)</t>
        </is>
      </c>
      <c r="D5" s="4" t="inlineStr">
        <is>
          <t>(21.00%)</t>
        </is>
      </c>
    </row>
    <row r="6">
      <c r="A6" s="4" t="inlineStr">
        <is>
          <t>State income taxes, net of federal benefit</t>
        </is>
      </c>
      <c r="B6" s="4" t="inlineStr">
        <is>
          <t>(9.30%)</t>
        </is>
      </c>
      <c r="C6" s="4" t="inlineStr">
        <is>
          <t>(1.10%)</t>
        </is>
      </c>
      <c r="D6" s="4" t="inlineStr">
        <is>
          <t>0.00%</t>
        </is>
      </c>
    </row>
    <row r="7">
      <c r="A7" s="4" t="inlineStr">
        <is>
          <t>Transaction costs</t>
        </is>
      </c>
      <c r="B7" s="4" t="inlineStr">
        <is>
          <t>(5.80%)</t>
        </is>
      </c>
      <c r="C7" s="4" t="inlineStr">
        <is>
          <t>3.40%</t>
        </is>
      </c>
      <c r="D7" s="4" t="inlineStr">
        <is>
          <t>0.00%</t>
        </is>
      </c>
    </row>
    <row r="8">
      <c r="A8" s="4" t="inlineStr">
        <is>
          <t>Officers' compensation</t>
        </is>
      </c>
      <c r="B8" s="4" t="inlineStr">
        <is>
          <t>(32.00%)</t>
        </is>
      </c>
      <c r="C8" s="4" t="inlineStr">
        <is>
          <t>0.00%</t>
        </is>
      </c>
      <c r="D8" s="4" t="inlineStr">
        <is>
          <t>0.00%</t>
        </is>
      </c>
    </row>
    <row r="9">
      <c r="A9" s="4" t="inlineStr">
        <is>
          <t>Indemnification asset release</t>
        </is>
      </c>
      <c r="B9" s="4" t="inlineStr">
        <is>
          <t>(7.50%)</t>
        </is>
      </c>
      <c r="C9" s="4" t="inlineStr">
        <is>
          <t>0.00%</t>
        </is>
      </c>
      <c r="D9" s="4" t="inlineStr">
        <is>
          <t>0.00%</t>
        </is>
      </c>
    </row>
    <row r="10">
      <c r="A10" s="4" t="inlineStr">
        <is>
          <t>Return-to-Provision</t>
        </is>
      </c>
      <c r="B10" s="4" t="inlineStr">
        <is>
          <t>26.00%</t>
        </is>
      </c>
      <c r="C10" s="4" t="inlineStr">
        <is>
          <t>0.00%</t>
        </is>
      </c>
      <c r="D10" s="4" t="inlineStr">
        <is>
          <t>0.00%</t>
        </is>
      </c>
    </row>
    <row r="11">
      <c r="A11" s="4" t="inlineStr">
        <is>
          <t>Interest and penalties</t>
        </is>
      </c>
      <c r="B11" s="4" t="inlineStr">
        <is>
          <t>(1.60%)</t>
        </is>
      </c>
      <c r="C11" s="4" t="inlineStr">
        <is>
          <t>0.00%</t>
        </is>
      </c>
      <c r="D11" s="4" t="inlineStr">
        <is>
          <t>0.00%</t>
        </is>
      </c>
    </row>
    <row r="12">
      <c r="A12" s="4" t="inlineStr">
        <is>
          <t>Equity-based compensation</t>
        </is>
      </c>
      <c r="B12" s="4" t="inlineStr">
        <is>
          <t>29.70%</t>
        </is>
      </c>
      <c r="C12" s="4" t="inlineStr">
        <is>
          <t>0.00%</t>
        </is>
      </c>
      <c r="D12" s="4" t="inlineStr">
        <is>
          <t>0.00%</t>
        </is>
      </c>
    </row>
    <row r="13">
      <c r="A13" s="4" t="inlineStr">
        <is>
          <t>Change in uncertain tax positions</t>
        </is>
      </c>
      <c r="B13" s="4" t="inlineStr">
        <is>
          <t>7.20%</t>
        </is>
      </c>
      <c r="C13" s="4" t="inlineStr">
        <is>
          <t>(3.30%)</t>
        </is>
      </c>
      <c r="D13" s="4" t="inlineStr">
        <is>
          <t>0.00%</t>
        </is>
      </c>
    </row>
    <row r="14">
      <c r="A14" s="4" t="inlineStr">
        <is>
          <t>Deferred tax adjustments</t>
        </is>
      </c>
      <c r="B14" s="4" t="inlineStr">
        <is>
          <t>9.20%</t>
        </is>
      </c>
      <c r="C14" s="4" t="inlineStr">
        <is>
          <t>0.00%</t>
        </is>
      </c>
      <c r="D14" s="4" t="inlineStr">
        <is>
          <t>0.00%</t>
        </is>
      </c>
    </row>
    <row r="15">
      <c r="A15" s="4" t="inlineStr">
        <is>
          <t>Change in valuation allowance</t>
        </is>
      </c>
      <c r="B15" s="4" t="inlineStr">
        <is>
          <t>(23.90%)</t>
        </is>
      </c>
      <c r="C15" s="4" t="inlineStr">
        <is>
          <t>0.00%</t>
        </is>
      </c>
      <c r="D15" s="4" t="inlineStr">
        <is>
          <t>0.00%</t>
        </is>
      </c>
    </row>
    <row r="16">
      <c r="A16" s="4" t="inlineStr">
        <is>
          <t>Other</t>
        </is>
      </c>
      <c r="B16" s="4" t="inlineStr">
        <is>
          <t>(0.70%)</t>
        </is>
      </c>
      <c r="C16" s="4" t="inlineStr">
        <is>
          <t>(0.30%)</t>
        </is>
      </c>
      <c r="D16" s="4" t="inlineStr">
        <is>
          <t>0.00%</t>
        </is>
      </c>
    </row>
    <row r="17">
      <c r="A17" s="4" t="inlineStr">
        <is>
          <t>Effective income tax rate</t>
        </is>
      </c>
      <c r="B17" s="4" t="inlineStr">
        <is>
          <t>11.00%</t>
        </is>
      </c>
      <c r="C17" s="4" t="inlineStr">
        <is>
          <t>(13.60%)</t>
        </is>
      </c>
      <c r="D17"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Oct. 30, 2020</t>
        </is>
      </c>
      <c r="C1" s="2" t="inlineStr">
        <is>
          <t>Dec. 31, 2021</t>
        </is>
      </c>
      <c r="D1" s="2" t="inlineStr">
        <is>
          <t>Dec. 31, 2020</t>
        </is>
      </c>
      <c r="E1" s="2" t="inlineStr">
        <is>
          <t>Dec. 31, 2019</t>
        </is>
      </c>
    </row>
    <row r="2">
      <c r="A2" s="3" t="inlineStr">
        <is>
          <t>Income Tax Disclosure [Line Items]</t>
        </is>
      </c>
    </row>
    <row r="3">
      <c r="A3" s="4" t="inlineStr">
        <is>
          <t>Effective income tax rate</t>
        </is>
      </c>
      <c r="C3" s="4" t="inlineStr">
        <is>
          <t>11.00%</t>
        </is>
      </c>
      <c r="D3" s="4" t="inlineStr">
        <is>
          <t>(13.60%)</t>
        </is>
      </c>
      <c r="E3" s="4" t="inlineStr">
        <is>
          <t>0.00%</t>
        </is>
      </c>
    </row>
    <row r="4">
      <c r="A4" s="4" t="inlineStr">
        <is>
          <t>Related party receivable (reimbursement) to White Mountains</t>
        </is>
      </c>
      <c r="C4" s="7" t="n">
        <v>-2300</v>
      </c>
      <c r="D4" s="7" t="n">
        <v>500</v>
      </c>
    </row>
    <row r="5">
      <c r="A5" s="4" t="inlineStr">
        <is>
          <t>Conversion of stock (in shares)</t>
        </is>
      </c>
      <c r="C5" s="6" t="n">
        <v>5850053</v>
      </c>
    </row>
    <row r="6">
      <c r="A6" s="4" t="inlineStr">
        <is>
          <t>Adjustment to additional-paid-in-capital</t>
        </is>
      </c>
      <c r="C6" s="7" t="n">
        <v>3683</v>
      </c>
    </row>
    <row r="7">
      <c r="A7" s="4" t="inlineStr">
        <is>
          <t>Establishment of liabilities under tax receivables agreement and related changes to deferred tax assets associated with increases in tax basis</t>
        </is>
      </c>
      <c r="C7" s="6" t="n">
        <v>6351</v>
      </c>
      <c r="D7" s="6" t="n">
        <v>-16354</v>
      </c>
    </row>
    <row r="8">
      <c r="A8" s="4" t="inlineStr">
        <is>
          <t>Valuation allowance</t>
        </is>
      </c>
      <c r="C8" s="6" t="n">
        <v>4185</v>
      </c>
      <c r="D8" s="6" t="n">
        <v>1906</v>
      </c>
    </row>
    <row r="9">
      <c r="A9" s="4" t="inlineStr">
        <is>
          <t>Liability for unrecognized tax benefits</t>
        </is>
      </c>
      <c r="C9" s="6" t="n">
        <v>1400</v>
      </c>
      <c r="D9" s="6" t="n">
        <v>2300</v>
      </c>
    </row>
    <row r="10">
      <c r="A10" s="4" t="inlineStr">
        <is>
          <t>Unrecognized tax benefits if recognized would impact effective tax rate</t>
        </is>
      </c>
      <c r="C10" s="6" t="n">
        <v>900</v>
      </c>
      <c r="D10" s="6" t="n">
        <v>2300</v>
      </c>
    </row>
    <row r="11">
      <c r="A11" s="4" t="inlineStr">
        <is>
          <t>Indemnification asset reduction</t>
        </is>
      </c>
      <c r="C11" s="6" t="n">
        <v>1400</v>
      </c>
    </row>
    <row r="12">
      <c r="A12" s="4" t="inlineStr">
        <is>
          <t>Accrued interest and penalties</t>
        </is>
      </c>
      <c r="C12" s="6" t="n">
        <v>300</v>
      </c>
      <c r="D12" s="6" t="n">
        <v>700</v>
      </c>
    </row>
    <row r="13">
      <c r="A13" s="4" t="inlineStr">
        <is>
          <t>Liabilities under tax receivables agreement, net of current portion</t>
        </is>
      </c>
      <c r="C13" s="6" t="n">
        <v>85027</v>
      </c>
      <c r="D13" s="6" t="n">
        <v>22498</v>
      </c>
    </row>
    <row r="14">
      <c r="A14" s="4" t="inlineStr">
        <is>
          <t>Additional Paid-In Capital Amount</t>
        </is>
      </c>
    </row>
    <row r="15">
      <c r="A15" s="3" t="inlineStr">
        <is>
          <t>Income Tax Disclosure [Line Items]</t>
        </is>
      </c>
    </row>
    <row r="16">
      <c r="A16" s="4" t="inlineStr">
        <is>
          <t>Adjustment to additional-paid-in-capital</t>
        </is>
      </c>
      <c r="C16" s="6" t="n">
        <v>3683</v>
      </c>
    </row>
    <row r="17">
      <c r="A17" s="4" t="inlineStr">
        <is>
          <t>Establishment of liabilities under tax receivables agreement and related changes to deferred tax assets associated with increases in tax basis</t>
        </is>
      </c>
      <c r="C17" s="6" t="n">
        <v>6351</v>
      </c>
      <c r="D17" s="6" t="n">
        <v>-16354</v>
      </c>
    </row>
    <row r="18">
      <c r="A18" s="4" t="inlineStr">
        <is>
          <t>White Mountains Capital, Inc. of Intermediate Holdco</t>
        </is>
      </c>
    </row>
    <row r="19">
      <c r="A19" s="3" t="inlineStr">
        <is>
          <t>Income Tax Disclosure [Line Items]</t>
        </is>
      </c>
    </row>
    <row r="20">
      <c r="A20" s="4" t="inlineStr">
        <is>
          <t>Indemnification asset uncertain tax position</t>
        </is>
      </c>
      <c r="C20" s="6" t="n">
        <v>600</v>
      </c>
      <c r="D20" s="6" t="n">
        <v>1800</v>
      </c>
    </row>
    <row r="21">
      <c r="A21" s="4" t="inlineStr">
        <is>
          <t>Federal</t>
        </is>
      </c>
    </row>
    <row r="22">
      <c r="A22" s="3" t="inlineStr">
        <is>
          <t>Income Tax Disclosure [Line Items]</t>
        </is>
      </c>
    </row>
    <row r="23">
      <c r="A23" s="4" t="inlineStr">
        <is>
          <t>Net operating loss carryforwards</t>
        </is>
      </c>
      <c r="C23" s="6" t="n">
        <v>3200</v>
      </c>
    </row>
    <row r="24">
      <c r="A24" s="4" t="inlineStr">
        <is>
          <t>Net operating loss carryforwards with an indefinite life</t>
        </is>
      </c>
      <c r="C24" s="6" t="n">
        <v>3200</v>
      </c>
    </row>
    <row r="25">
      <c r="A25" s="4" t="inlineStr">
        <is>
          <t>State and Local</t>
        </is>
      </c>
    </row>
    <row r="26">
      <c r="A26" s="3" t="inlineStr">
        <is>
          <t>Income Tax Disclosure [Line Items]</t>
        </is>
      </c>
    </row>
    <row r="27">
      <c r="A27" s="4" t="inlineStr">
        <is>
          <t>Net operating loss carryforwards</t>
        </is>
      </c>
      <c r="C27" s="6" t="n">
        <v>19200</v>
      </c>
    </row>
    <row r="28">
      <c r="A28" s="4" t="inlineStr">
        <is>
          <t>Net operating loss carryforwards with an indefinite life</t>
        </is>
      </c>
      <c r="C28" s="6" t="n">
        <v>300</v>
      </c>
    </row>
    <row r="29">
      <c r="A29" s="4" t="inlineStr">
        <is>
          <t>Foreign</t>
        </is>
      </c>
    </row>
    <row r="30">
      <c r="A30" s="3" t="inlineStr">
        <is>
          <t>Income Tax Disclosure [Line Items]</t>
        </is>
      </c>
    </row>
    <row r="31">
      <c r="A31" s="4" t="inlineStr">
        <is>
          <t>Tax credit carryforwards</t>
        </is>
      </c>
      <c r="C31" s="6" t="n">
        <v>1100</v>
      </c>
    </row>
    <row r="32">
      <c r="A32" s="4" t="inlineStr">
        <is>
          <t>Tax Receivables Agreement</t>
        </is>
      </c>
    </row>
    <row r="33">
      <c r="A33" s="3" t="inlineStr">
        <is>
          <t>Income Tax Disclosure [Line Items]</t>
        </is>
      </c>
    </row>
    <row r="34">
      <c r="A34" s="4" t="inlineStr">
        <is>
          <t>Additional deferred tax assets</t>
        </is>
      </c>
      <c r="C34" s="6" t="n">
        <v>68200</v>
      </c>
    </row>
    <row r="35">
      <c r="A35" s="4" t="inlineStr">
        <is>
          <t>Adjustment to additional-paid-in-capital</t>
        </is>
      </c>
      <c r="C35" s="6" t="n">
        <v>4000</v>
      </c>
    </row>
    <row r="36">
      <c r="A36" s="4" t="inlineStr">
        <is>
          <t>Establishment of liabilities under tax receivables agreement and related changes to deferred tax assets associated with increases in tax basis</t>
        </is>
      </c>
      <c r="C36" s="6" t="n">
        <v>61800</v>
      </c>
    </row>
    <row r="37">
      <c r="A37" s="4" t="inlineStr">
        <is>
          <t>Liabilities under tax receivables agreement, net of current portion</t>
        </is>
      </c>
      <c r="C37" s="7" t="n">
        <v>200</v>
      </c>
      <c r="D37" s="7" t="n">
        <v>0</v>
      </c>
    </row>
    <row r="38">
      <c r="A38" s="4" t="inlineStr">
        <is>
          <t>Tax Receivables Agreement | White Mountains Capital, Inc. of Intermediate Holdco</t>
        </is>
      </c>
    </row>
    <row r="39">
      <c r="A39" s="3" t="inlineStr">
        <is>
          <t>Income Tax Disclosure [Line Items]</t>
        </is>
      </c>
    </row>
    <row r="40">
      <c r="A40" s="4" t="inlineStr">
        <is>
          <t>Percentage of cash savings required to pay up on agreement</t>
        </is>
      </c>
      <c r="B40" s="4" t="inlineStr">
        <is>
          <t>85.00%</t>
        </is>
      </c>
      <c r="C40" s="4" t="inlineStr">
        <is>
          <t>85.00%</t>
        </is>
      </c>
    </row>
    <row r="41">
      <c r="A41" s="4" t="inlineStr">
        <is>
          <t>Percentage of expected benefit from remaining cash savings under the agreement</t>
        </is>
      </c>
      <c r="C41" s="4" t="inlineStr">
        <is>
          <t>15.00%</t>
        </is>
      </c>
    </row>
    <row r="42">
      <c r="A42" s="4" t="inlineStr">
        <is>
          <t>Tax Receivables Agreement | Insignia and Senior Executives</t>
        </is>
      </c>
    </row>
    <row r="43">
      <c r="A43" s="3" t="inlineStr">
        <is>
          <t>Income Tax Disclosure [Line Items]</t>
        </is>
      </c>
    </row>
    <row r="44">
      <c r="A44" s="4" t="inlineStr">
        <is>
          <t>Percentage of cash savings required to pay up on agreement</t>
        </is>
      </c>
      <c r="B44" s="4" t="inlineStr">
        <is>
          <t>85.00%</t>
        </is>
      </c>
      <c r="C44" s="4" t="inlineStr">
        <is>
          <t>8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Investment in partnership</t>
        </is>
      </c>
      <c r="B3" s="7" t="n">
        <v>81648</v>
      </c>
      <c r="C3" s="7" t="n">
        <v>25443</v>
      </c>
    </row>
    <row r="4">
      <c r="A4" s="4" t="inlineStr">
        <is>
          <t>Net operating loss carryforwards and tax credits</t>
        </is>
      </c>
      <c r="B4" s="6" t="n">
        <v>3007</v>
      </c>
      <c r="C4" s="6" t="n">
        <v>1906</v>
      </c>
    </row>
    <row r="5">
      <c r="A5" s="4" t="inlineStr">
        <is>
          <t>Tax receivables agreement</t>
        </is>
      </c>
      <c r="B5" s="6" t="n">
        <v>20336</v>
      </c>
      <c r="C5" s="6" t="n">
        <v>5324</v>
      </c>
    </row>
    <row r="6">
      <c r="A6" s="4" t="inlineStr">
        <is>
          <t>Other</t>
        </is>
      </c>
      <c r="B6" s="6" t="n">
        <v>1850</v>
      </c>
      <c r="C6" s="6" t="n">
        <v>846</v>
      </c>
    </row>
    <row r="7">
      <c r="A7" s="4" t="inlineStr">
        <is>
          <t>Total</t>
        </is>
      </c>
      <c r="B7" s="6" t="n">
        <v>106841</v>
      </c>
      <c r="C7" s="6" t="n">
        <v>33519</v>
      </c>
    </row>
    <row r="8">
      <c r="A8" s="4" t="inlineStr">
        <is>
          <t>Valuation allowance</t>
        </is>
      </c>
      <c r="B8" s="6" t="n">
        <v>-4185</v>
      </c>
      <c r="C8" s="6" t="n">
        <v>-1906</v>
      </c>
    </row>
    <row r="9">
      <c r="A9" s="4" t="inlineStr">
        <is>
          <t>Total deferred tax assets</t>
        </is>
      </c>
      <c r="B9" s="6" t="n">
        <v>102656</v>
      </c>
      <c r="C9" s="6" t="n">
        <v>31613</v>
      </c>
    </row>
    <row r="10">
      <c r="A10" s="3" t="inlineStr">
        <is>
          <t>Deferred tax liabilities:</t>
        </is>
      </c>
    </row>
    <row r="11">
      <c r="A11" s="4" t="inlineStr">
        <is>
          <t>Total deferred tax liabilities</t>
        </is>
      </c>
      <c r="B11" s="6" t="n">
        <v>0</v>
      </c>
      <c r="C11" s="6" t="n">
        <v>0</v>
      </c>
    </row>
    <row r="12">
      <c r="A12" s="4" t="inlineStr">
        <is>
          <t>Deferred tax assets</t>
        </is>
      </c>
      <c r="B12" s="7" t="n">
        <v>102656</v>
      </c>
      <c r="C12" s="7" t="n">
        <v>316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1587</v>
      </c>
      <c r="C4" s="7" t="n">
        <v>0</v>
      </c>
      <c r="D4" s="7" t="n">
        <v>0</v>
      </c>
    </row>
    <row r="5">
      <c r="A5" s="4" t="inlineStr">
        <is>
          <t>Increase related to Reorganization Transactions</t>
        </is>
      </c>
      <c r="B5" s="6" t="n">
        <v>0</v>
      </c>
      <c r="C5" s="6" t="n">
        <v>1925</v>
      </c>
      <c r="D5" s="6" t="n">
        <v>0</v>
      </c>
    </row>
    <row r="6">
      <c r="A6" s="4" t="inlineStr">
        <is>
          <t>Increase related to current year tax positions</t>
        </is>
      </c>
      <c r="B6" s="6" t="n">
        <v>0</v>
      </c>
      <c r="C6" s="6" t="n">
        <v>47</v>
      </c>
      <c r="D6" s="6" t="n">
        <v>0</v>
      </c>
    </row>
    <row r="7">
      <c r="A7" s="4" t="inlineStr">
        <is>
          <t>Increase related to prior periods tax positions</t>
        </is>
      </c>
      <c r="B7" s="6" t="n">
        <v>509</v>
      </c>
      <c r="C7" s="6" t="n">
        <v>0</v>
      </c>
      <c r="D7" s="6" t="n">
        <v>0</v>
      </c>
    </row>
    <row r="8">
      <c r="A8" s="4" t="inlineStr">
        <is>
          <t>Decrease related to lapse in applicable statute of limitations</t>
        </is>
      </c>
      <c r="B8" s="6" t="n">
        <v>-976</v>
      </c>
      <c r="C8" s="6" t="n">
        <v>-385</v>
      </c>
      <c r="D8" s="6" t="n">
        <v>0</v>
      </c>
    </row>
    <row r="9">
      <c r="A9" s="4" t="inlineStr">
        <is>
          <t>Ending balance</t>
        </is>
      </c>
      <c r="B9" s="7" t="n">
        <v>1120</v>
      </c>
      <c r="C9" s="7" t="n">
        <v>1587</v>
      </c>
      <c r="D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ummary of Reconciliation of Numerator and Denominator used in Calculation of Basic and Diluted Net Loss Per Share (Details) - USD ($) $ / shares in Units, $ in Thousands</t>
        </is>
      </c>
      <c r="B1" s="2" t="inlineStr">
        <is>
          <t>2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Basic</t>
        </is>
      </c>
    </row>
    <row r="4">
      <c r="A4" s="4" t="inlineStr">
        <is>
          <t>Net (loss) income</t>
        </is>
      </c>
      <c r="B4" s="7" t="n">
        <v>-8604</v>
      </c>
      <c r="C4" s="7" t="n">
        <v>-8475</v>
      </c>
      <c r="D4" s="7" t="n">
        <v>10562</v>
      </c>
      <c r="E4" s="7" t="n">
        <v>17820</v>
      </c>
    </row>
    <row r="5">
      <c r="A5" s="4" t="inlineStr">
        <is>
          <t>Net (loss) attributable to non-controlling interest</t>
        </is>
      </c>
      <c r="B5" s="6" t="n">
        <v>-4238</v>
      </c>
      <c r="C5" s="6" t="n">
        <v>-3200</v>
      </c>
      <c r="D5" s="6" t="n">
        <v>-4238</v>
      </c>
    </row>
    <row r="6">
      <c r="A6" s="4" t="inlineStr">
        <is>
          <t>Net (loss) attributable to MediaAlpha, Inc.</t>
        </is>
      </c>
      <c r="B6" s="6" t="n">
        <v>-4366</v>
      </c>
      <c r="C6" s="7" t="n">
        <v>-5275</v>
      </c>
      <c r="D6" s="7" t="n">
        <v>-4366</v>
      </c>
    </row>
    <row r="7">
      <c r="A7" s="4" t="inlineStr">
        <is>
          <t>Weighted average shares of Class A common stock outstanding - basic (in shares)</t>
        </is>
      </c>
      <c r="C7" s="6" t="n">
        <v>37280533</v>
      </c>
      <c r="D7" s="6" t="n">
        <v>32134170</v>
      </c>
    </row>
    <row r="8">
      <c r="A8" s="4" t="inlineStr">
        <is>
          <t>Net (loss) per share of Class A common stock - basic (in dollars per share)</t>
        </is>
      </c>
      <c r="C8" s="8" t="n">
        <v>-0.14</v>
      </c>
      <c r="D8" s="8" t="n">
        <v>-0.14</v>
      </c>
    </row>
    <row r="9">
      <c r="A9" s="3" t="inlineStr">
        <is>
          <t>Diluted</t>
        </is>
      </c>
    </row>
    <row r="10">
      <c r="A10" s="4" t="inlineStr">
        <is>
          <t>Net income (loss)</t>
        </is>
      </c>
      <c r="B10" s="7" t="n">
        <v>-8604</v>
      </c>
      <c r="C10" s="7" t="n">
        <v>-8475</v>
      </c>
      <c r="D10" s="7" t="n">
        <v>10562</v>
      </c>
      <c r="E10" s="7" t="n">
        <v>17820</v>
      </c>
    </row>
    <row r="11">
      <c r="A11" s="4" t="inlineStr">
        <is>
          <t>Add: incremental tax expense related to exchange of Class B-1 units</t>
        </is>
      </c>
      <c r="C11" s="6" t="n">
        <v>-2900</v>
      </c>
    </row>
    <row r="12">
      <c r="A12" s="4" t="inlineStr">
        <is>
          <t>Net (loss) available for diluted common shares</t>
        </is>
      </c>
      <c r="C12" s="7" t="n">
        <v>-11375</v>
      </c>
    </row>
    <row r="13">
      <c r="A13" s="4" t="inlineStr">
        <is>
          <t>Weighted average shares of Class A common stock outstanding - diluted (in shares)</t>
        </is>
      </c>
      <c r="C13" s="6" t="n">
        <v>61255925</v>
      </c>
      <c r="D13" s="6" t="n">
        <v>32134170</v>
      </c>
    </row>
    <row r="14">
      <c r="A14" s="4" t="inlineStr">
        <is>
          <t>Net (loss) per share of Class A common stock - diluted (in dollars per share)</t>
        </is>
      </c>
      <c r="C14" s="8" t="n">
        <v>-0.19</v>
      </c>
      <c r="D14" s="8" t="n">
        <v>-0.14</v>
      </c>
    </row>
    <row r="15">
      <c r="A15" s="4" t="inlineStr">
        <is>
          <t>Restricted Class A shares</t>
        </is>
      </c>
    </row>
    <row r="16">
      <c r="A16" s="3" t="inlineStr">
        <is>
          <t>Diluted</t>
        </is>
      </c>
    </row>
    <row r="17">
      <c r="A17" s="4" t="inlineStr">
        <is>
          <t>Weighted average shares of Class A common stock outstanding - diluted (in shares)</t>
        </is>
      </c>
      <c r="C17" s="6" t="n">
        <v>724922</v>
      </c>
    </row>
    <row r="18">
      <c r="A18" s="4" t="inlineStr">
        <is>
          <t>Restricted stock units</t>
        </is>
      </c>
    </row>
    <row r="19">
      <c r="A19" s="3" t="inlineStr">
        <is>
          <t>Diluted</t>
        </is>
      </c>
    </row>
    <row r="20">
      <c r="A20" s="4" t="inlineStr">
        <is>
          <t>Weighted average shares of Class A common stock outstanding - diluted (in shares)</t>
        </is>
      </c>
      <c r="C20" s="6" t="n">
        <v>1892623</v>
      </c>
    </row>
    <row r="21">
      <c r="A21" s="4" t="inlineStr">
        <is>
          <t>Class A Common Stock And Potential Class A Common Stock</t>
        </is>
      </c>
    </row>
    <row r="22">
      <c r="A22" s="3" t="inlineStr">
        <is>
          <t>Diluted</t>
        </is>
      </c>
    </row>
    <row r="23">
      <c r="A23" s="4" t="inlineStr">
        <is>
          <t>Weighted average shares of Class A common stock outstanding - diluted (in shares)</t>
        </is>
      </c>
      <c r="C23" s="6" t="n">
        <v>61255925</v>
      </c>
    </row>
    <row r="24">
      <c r="A24" s="4" t="inlineStr">
        <is>
          <t>Class A Common</t>
        </is>
      </c>
    </row>
    <row r="25">
      <c r="A25" s="3" t="inlineStr">
        <is>
          <t>Basic</t>
        </is>
      </c>
    </row>
    <row r="26">
      <c r="A26" s="4" t="inlineStr">
        <is>
          <t>Weighted average shares of Class A common stock outstanding - basic (in shares)</t>
        </is>
      </c>
      <c r="B26" s="6" t="n">
        <v>32134170</v>
      </c>
      <c r="C26" s="6" t="n">
        <v>37280533</v>
      </c>
    </row>
    <row r="27">
      <c r="A27" s="4" t="inlineStr">
        <is>
          <t>Net (loss) per share of Class A common stock - basic (in dollars per share)</t>
        </is>
      </c>
      <c r="B27" s="8" t="n">
        <v>-0.14</v>
      </c>
      <c r="C27" s="8" t="n">
        <v>-0.14</v>
      </c>
    </row>
    <row r="28">
      <c r="A28" s="3" t="inlineStr">
        <is>
          <t>Diluted</t>
        </is>
      </c>
    </row>
    <row r="29">
      <c r="A29" s="4" t="inlineStr">
        <is>
          <t>Weighted average shares of Class A common stock outstanding - diluted (in shares)</t>
        </is>
      </c>
      <c r="B29" s="6" t="n">
        <v>32134170</v>
      </c>
      <c r="C29" s="6" t="n">
        <v>37280533</v>
      </c>
    </row>
    <row r="30">
      <c r="A30" s="4" t="inlineStr">
        <is>
          <t>Net (loss) per share of Class A common stock - diluted (in dollars per share)</t>
        </is>
      </c>
      <c r="C30" s="8" t="n">
        <v>-0.19</v>
      </c>
    </row>
    <row r="31">
      <c r="A31" s="4" t="inlineStr">
        <is>
          <t>Class B1 Units</t>
        </is>
      </c>
    </row>
    <row r="32">
      <c r="A32" s="3" t="inlineStr">
        <is>
          <t>Diluted</t>
        </is>
      </c>
    </row>
    <row r="33">
      <c r="A33" s="4" t="inlineStr">
        <is>
          <t>Weighted average shares of Class A common stock outstanding - diluted (in shares)</t>
        </is>
      </c>
      <c r="C33" s="6" t="n">
        <v>21357847</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Share - Summary of Potential Dilutive Shares (Details)</t>
        </is>
      </c>
      <c r="B1" s="2" t="inlineStr">
        <is>
          <t>12 Months Ended</t>
        </is>
      </c>
    </row>
    <row r="2">
      <c r="B2" s="2" t="inlineStr">
        <is>
          <t>Dec. 31, 2020shares</t>
        </is>
      </c>
    </row>
    <row r="3">
      <c r="A3" s="3" t="inlineStr">
        <is>
          <t>Antidilutive Securities Excluded from Computation of Earnings Per Share [Line Items]</t>
        </is>
      </c>
    </row>
    <row r="4">
      <c r="A4" s="4" t="inlineStr">
        <is>
          <t>Potential dilutive shares</t>
        </is>
      </c>
      <c r="B4" s="6" t="n">
        <v>32116477</v>
      </c>
    </row>
    <row r="5">
      <c r="A5" s="4" t="inlineStr">
        <is>
          <t>Class B / B-1 Units | QL Holdings LLC</t>
        </is>
      </c>
    </row>
    <row r="6">
      <c r="A6" s="3" t="inlineStr">
        <is>
          <t>Antidilutive Securities Excluded from Computation of Earnings Per Share [Line Items]</t>
        </is>
      </c>
    </row>
    <row r="7">
      <c r="A7" s="4" t="inlineStr">
        <is>
          <t>Potential dilutive shares</t>
        </is>
      </c>
      <c r="B7" s="6" t="n">
        <v>25571996</v>
      </c>
    </row>
    <row r="8">
      <c r="A8" s="4" t="inlineStr">
        <is>
          <t>Restricted Class A Shares</t>
        </is>
      </c>
    </row>
    <row r="9">
      <c r="A9" s="3" t="inlineStr">
        <is>
          <t>Antidilutive Securities Excluded from Computation of Earnings Per Share [Line Items]</t>
        </is>
      </c>
    </row>
    <row r="10">
      <c r="A10" s="4" t="inlineStr">
        <is>
          <t>Potential dilutive shares</t>
        </is>
      </c>
      <c r="B10" s="6" t="n">
        <v>1061605</v>
      </c>
    </row>
    <row r="11">
      <c r="A11" s="4" t="inlineStr">
        <is>
          <t>Restricted stock units</t>
        </is>
      </c>
    </row>
    <row r="12">
      <c r="A12" s="3" t="inlineStr">
        <is>
          <t>Antidilutive Securities Excluded from Computation of Earnings Per Share [Line Items]</t>
        </is>
      </c>
    </row>
    <row r="13">
      <c r="A13" s="4" t="inlineStr">
        <is>
          <t>Potential dilutive shares</t>
        </is>
      </c>
      <c r="B13" s="6" t="n">
        <v>54828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n-Controlling Interest - Additional Information (Details) - shares</t>
        </is>
      </c>
      <c r="B1" s="2" t="inlineStr">
        <is>
          <t>12 Months Ended</t>
        </is>
      </c>
    </row>
    <row r="2">
      <c r="B2" s="2" t="inlineStr">
        <is>
          <t>Dec. 31, 2021</t>
        </is>
      </c>
      <c r="C2" s="2" t="inlineStr">
        <is>
          <t>Dec. 31, 2020</t>
        </is>
      </c>
    </row>
    <row r="3">
      <c r="A3" s="3" t="inlineStr">
        <is>
          <t>Noncontrolling Interest [Line Items]</t>
        </is>
      </c>
    </row>
    <row r="4">
      <c r="A4" s="4" t="inlineStr">
        <is>
          <t>Conversion of stock (in shares)</t>
        </is>
      </c>
      <c r="B4" s="6" t="n">
        <v>5850053</v>
      </c>
    </row>
    <row r="5">
      <c r="A5" s="4" t="inlineStr">
        <is>
          <t>QLH</t>
        </is>
      </c>
    </row>
    <row r="6">
      <c r="A6" s="3" t="inlineStr">
        <is>
          <t>Noncontrolling Interest [Line Items]</t>
        </is>
      </c>
    </row>
    <row r="7">
      <c r="A7" s="4" t="inlineStr">
        <is>
          <t>Non-controlling interests owned</t>
        </is>
      </c>
      <c r="B7" s="4" t="inlineStr">
        <is>
          <t>32.10%</t>
        </is>
      </c>
      <c r="C7" s="4" t="inlineStr">
        <is>
          <t>42.90%</t>
        </is>
      </c>
    </row>
    <row r="8">
      <c r="A8" s="4" t="inlineStr">
        <is>
          <t>Remaining non-controlling interests owned</t>
        </is>
      </c>
      <c r="B8" s="4" t="inlineStr">
        <is>
          <t>67.90%</t>
        </is>
      </c>
      <c r="C8" s="4" t="inlineStr">
        <is>
          <t>57.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ustomer Helper Team, LLC - Forecast $ in Millions</t>
        </is>
      </c>
      <c r="B1" s="2" t="inlineStr">
        <is>
          <t>Feb. 24, 2022USD ($)</t>
        </is>
      </c>
    </row>
    <row r="2">
      <c r="A2" s="3" t="inlineStr">
        <is>
          <t>Subsequent Event [Line Items]</t>
        </is>
      </c>
    </row>
    <row r="3">
      <c r="A3" s="4" t="inlineStr">
        <is>
          <t>Cash payments for asset acquisition</t>
        </is>
      </c>
      <c r="B3" s="7" t="n">
        <v>50</v>
      </c>
    </row>
    <row r="4">
      <c r="A4" s="4" t="inlineStr">
        <is>
          <t>Contingent payments</t>
        </is>
      </c>
      <c r="B4" s="7" t="n">
        <v>20</v>
      </c>
    </row>
    <row r="5">
      <c r="A5" s="4" t="inlineStr">
        <is>
          <t>Contingent consideration period</t>
        </is>
      </c>
      <c r="B5"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8475</v>
      </c>
      <c r="C4" s="7" t="n">
        <v>10562</v>
      </c>
      <c r="D4" s="7" t="n">
        <v>17820</v>
      </c>
    </row>
    <row r="5">
      <c r="A5" s="3" t="inlineStr">
        <is>
          <t>Adjustments to reconcile net (loss) income to net cash provided by operating activities:</t>
        </is>
      </c>
    </row>
    <row r="6">
      <c r="A6" s="4" t="inlineStr">
        <is>
          <t>Non-cash equity-based compensation expense</t>
        </is>
      </c>
      <c r="B6" s="6" t="n">
        <v>45713</v>
      </c>
      <c r="C6" s="6" t="n">
        <v>24745</v>
      </c>
      <c r="D6" s="6" t="n">
        <v>2308</v>
      </c>
    </row>
    <row r="7">
      <c r="A7" s="4" t="inlineStr">
        <is>
          <t>Non-cash lease expense</t>
        </is>
      </c>
      <c r="B7" s="6" t="n">
        <v>594</v>
      </c>
      <c r="C7" s="6" t="n">
        <v>0</v>
      </c>
      <c r="D7" s="6" t="n">
        <v>0</v>
      </c>
    </row>
    <row r="8">
      <c r="A8" s="4" t="inlineStr">
        <is>
          <t>Depreciation expense on property and equipment</t>
        </is>
      </c>
      <c r="B8" s="6" t="n">
        <v>369</v>
      </c>
      <c r="C8" s="6" t="n">
        <v>289</v>
      </c>
      <c r="D8" s="6" t="n">
        <v>272</v>
      </c>
    </row>
    <row r="9">
      <c r="A9" s="4" t="inlineStr">
        <is>
          <t>Amortization of intangible assets</t>
        </is>
      </c>
      <c r="B9" s="6" t="n">
        <v>2984</v>
      </c>
      <c r="C9" s="6" t="n">
        <v>3201</v>
      </c>
      <c r="D9" s="6" t="n">
        <v>5381</v>
      </c>
    </row>
    <row r="10">
      <c r="A10" s="4" t="inlineStr">
        <is>
          <t>Amortization of deferred debt issuance costs</t>
        </is>
      </c>
      <c r="B10" s="6" t="n">
        <v>1182</v>
      </c>
      <c r="C10" s="6" t="n">
        <v>1228</v>
      </c>
      <c r="D10" s="6" t="n">
        <v>665</v>
      </c>
    </row>
    <row r="11">
      <c r="A11" s="4" t="inlineStr">
        <is>
          <t>Loss on extinguishment of debt</t>
        </is>
      </c>
      <c r="B11" s="6" t="n">
        <v>0</v>
      </c>
      <c r="C11" s="6" t="n">
        <v>1998</v>
      </c>
      <c r="D11" s="6" t="n">
        <v>0</v>
      </c>
    </row>
    <row r="12">
      <c r="A12" s="4" t="inlineStr">
        <is>
          <t>Credit losses</t>
        </is>
      </c>
      <c r="B12" s="6" t="n">
        <v>143</v>
      </c>
      <c r="C12" s="6" t="n">
        <v>526</v>
      </c>
      <c r="D12" s="6" t="n">
        <v>354</v>
      </c>
    </row>
    <row r="13">
      <c r="A13" s="4" t="inlineStr">
        <is>
          <t>Deferred taxes</t>
        </is>
      </c>
      <c r="B13" s="6" t="n">
        <v>919</v>
      </c>
      <c r="C13" s="6" t="n">
        <v>-545</v>
      </c>
      <c r="D13" s="6" t="n">
        <v>0</v>
      </c>
    </row>
    <row r="14">
      <c r="A14" s="4" t="inlineStr">
        <is>
          <t>Tax receivables agreement liability related adjustments</t>
        </is>
      </c>
      <c r="B14" s="6" t="n">
        <v>911</v>
      </c>
      <c r="C14" s="6" t="n">
        <v>413</v>
      </c>
      <c r="D14" s="6" t="n">
        <v>0</v>
      </c>
    </row>
    <row r="15">
      <c r="A15" s="3" t="inlineStr">
        <is>
          <t>Changes in operating assets and liabilities:</t>
        </is>
      </c>
    </row>
    <row r="16">
      <c r="A16" s="4" t="inlineStr">
        <is>
          <t>Accounts receivable</t>
        </is>
      </c>
      <c r="B16" s="6" t="n">
        <v>20058</v>
      </c>
      <c r="C16" s="6" t="n">
        <v>-40809</v>
      </c>
      <c r="D16" s="6" t="n">
        <v>-19216</v>
      </c>
    </row>
    <row r="17">
      <c r="A17" s="4" t="inlineStr">
        <is>
          <t>Prepaid expenses and other current assets</t>
        </is>
      </c>
      <c r="B17" s="6" t="n">
        <v>-2703</v>
      </c>
      <c r="C17" s="6" t="n">
        <v>-6482</v>
      </c>
      <c r="D17" s="6" t="n">
        <v>-162</v>
      </c>
    </row>
    <row r="18">
      <c r="A18" s="4" t="inlineStr">
        <is>
          <t>Other assets</t>
        </is>
      </c>
      <c r="B18" s="6" t="n">
        <v>500</v>
      </c>
      <c r="C18" s="6" t="n">
        <v>-4375</v>
      </c>
      <c r="D18" s="6" t="n">
        <v>0</v>
      </c>
    </row>
    <row r="19">
      <c r="A19" s="4" t="inlineStr">
        <is>
          <t>Accounts payable</t>
        </is>
      </c>
      <c r="B19" s="6" t="n">
        <v>-36476</v>
      </c>
      <c r="C19" s="6" t="n">
        <v>57793</v>
      </c>
      <c r="D19" s="6" t="n">
        <v>13441</v>
      </c>
    </row>
    <row r="20">
      <c r="A20" s="4" t="inlineStr">
        <is>
          <t>Accrued expenses</t>
        </is>
      </c>
      <c r="B20" s="6" t="n">
        <v>2902</v>
      </c>
      <c r="C20" s="6" t="n">
        <v>2866</v>
      </c>
      <c r="D20" s="6" t="n">
        <v>1280</v>
      </c>
    </row>
    <row r="21">
      <c r="A21" s="4" t="inlineStr">
        <is>
          <t>Net cash provided by operating activities</t>
        </is>
      </c>
      <c r="B21" s="6" t="n">
        <v>28621</v>
      </c>
      <c r="C21" s="6" t="n">
        <v>51410</v>
      </c>
      <c r="D21" s="6" t="n">
        <v>22143</v>
      </c>
    </row>
    <row r="22">
      <c r="A22" s="3" t="inlineStr">
        <is>
          <t>Cash flows from investing activities</t>
        </is>
      </c>
    </row>
    <row r="23">
      <c r="A23" s="4" t="inlineStr">
        <is>
          <t>Purchases of property and equipment</t>
        </is>
      </c>
      <c r="B23" s="6" t="n">
        <v>-650</v>
      </c>
      <c r="C23" s="6" t="n">
        <v>-296</v>
      </c>
      <c r="D23" s="6" t="n">
        <v>-146</v>
      </c>
    </row>
    <row r="24">
      <c r="A24" s="4" t="inlineStr">
        <is>
          <t>Acquisition of intangible assets</t>
        </is>
      </c>
      <c r="B24" s="6" t="n">
        <v>0</v>
      </c>
      <c r="C24" s="6" t="n">
        <v>0</v>
      </c>
      <c r="D24" s="6" t="n">
        <v>-148</v>
      </c>
    </row>
    <row r="25">
      <c r="A25" s="4" t="inlineStr">
        <is>
          <t>Purchase of cost method investment</t>
        </is>
      </c>
      <c r="B25" s="6" t="n">
        <v>0</v>
      </c>
      <c r="C25" s="6" t="n">
        <v>-10000</v>
      </c>
      <c r="D25" s="6" t="n">
        <v>0</v>
      </c>
    </row>
    <row r="26">
      <c r="A26" s="4" t="inlineStr">
        <is>
          <t>Net cash (used in) investing activities</t>
        </is>
      </c>
      <c r="B26" s="6" t="n">
        <v>-650</v>
      </c>
      <c r="C26" s="6" t="n">
        <v>-10296</v>
      </c>
      <c r="D26" s="6" t="n">
        <v>-294</v>
      </c>
    </row>
    <row r="27">
      <c r="A27" s="3" t="inlineStr">
        <is>
          <t>Cash flows from financing activities</t>
        </is>
      </c>
    </row>
    <row r="28">
      <c r="A28" s="4" t="inlineStr">
        <is>
          <t>Proceeds from issuance of Class A common stock, net of underwriter commission</t>
        </is>
      </c>
      <c r="B28" s="6" t="n">
        <v>0</v>
      </c>
      <c r="C28" s="6" t="n">
        <v>124179</v>
      </c>
      <c r="D28" s="6" t="n">
        <v>0</v>
      </c>
    </row>
    <row r="29">
      <c r="A29" s="4" t="inlineStr">
        <is>
          <t>Issuance of long-term debt</t>
        </is>
      </c>
      <c r="B29" s="6" t="n">
        <v>190000</v>
      </c>
      <c r="C29" s="6" t="n">
        <v>210000</v>
      </c>
      <c r="D29" s="6" t="n">
        <v>100000</v>
      </c>
    </row>
    <row r="30">
      <c r="A30" s="4" t="inlineStr">
        <is>
          <t>Revolving line of credit</t>
        </is>
      </c>
      <c r="B30" s="6" t="n">
        <v>0</v>
      </c>
      <c r="C30" s="6" t="n">
        <v>7500</v>
      </c>
      <c r="D30" s="6" t="n">
        <v>0</v>
      </c>
    </row>
    <row r="31">
      <c r="A31" s="4" t="inlineStr">
        <is>
          <t>Member contributions</t>
        </is>
      </c>
      <c r="B31" s="6" t="n">
        <v>0</v>
      </c>
      <c r="C31" s="6" t="n">
        <v>0</v>
      </c>
      <c r="D31" s="6" t="n">
        <v>62806</v>
      </c>
    </row>
    <row r="32">
      <c r="A32" s="4" t="inlineStr">
        <is>
          <t>Repayments on revolving line of credit</t>
        </is>
      </c>
      <c r="B32" s="6" t="n">
        <v>0</v>
      </c>
      <c r="C32" s="6" t="n">
        <v>-7500</v>
      </c>
      <c r="D32" s="6" t="n">
        <v>0</v>
      </c>
    </row>
    <row r="33">
      <c r="A33" s="4" t="inlineStr">
        <is>
          <t>Repayments on long-term debt</t>
        </is>
      </c>
      <c r="B33" s="6" t="n">
        <v>-186375</v>
      </c>
      <c r="C33" s="6" t="n">
        <v>-123648</v>
      </c>
      <c r="D33" s="6" t="n">
        <v>-15073</v>
      </c>
    </row>
    <row r="34">
      <c r="A34" s="4" t="inlineStr">
        <is>
          <t>Debt issuance costs</t>
        </is>
      </c>
      <c r="B34" s="6" t="n">
        <v>-866</v>
      </c>
      <c r="C34" s="6" t="n">
        <v>-4467</v>
      </c>
      <c r="D34" s="6" t="n">
        <v>-2303</v>
      </c>
    </row>
    <row r="35">
      <c r="A35" s="4" t="inlineStr">
        <is>
          <t>Repurchase of Class B units at QLH up to fair value</t>
        </is>
      </c>
      <c r="B35" s="6" t="n">
        <v>0</v>
      </c>
      <c r="C35" s="6" t="n">
        <v>-1453</v>
      </c>
      <c r="D35" s="6" t="n">
        <v>-4467</v>
      </c>
    </row>
    <row r="36">
      <c r="A36" s="4" t="inlineStr">
        <is>
          <t>IPO costs to third parties</t>
        </is>
      </c>
      <c r="B36" s="6" t="n">
        <v>0</v>
      </c>
      <c r="C36" s="6" t="n">
        <v>-12227</v>
      </c>
      <c r="D36" s="6" t="n">
        <v>0</v>
      </c>
    </row>
    <row r="37">
      <c r="A37" s="4" t="inlineStr">
        <is>
          <t>Shares withheld for taxes on vesting of restricted stock units</t>
        </is>
      </c>
      <c r="B37" s="6" t="n">
        <v>-3382</v>
      </c>
      <c r="C37" s="6" t="n">
        <v>-4235</v>
      </c>
      <c r="D37" s="6" t="n">
        <v>0</v>
      </c>
    </row>
    <row r="38">
      <c r="A38" s="4" t="inlineStr">
        <is>
          <t>Repurchase of Class B common stock</t>
        </is>
      </c>
      <c r="B38" s="6" t="n">
        <v>0</v>
      </c>
      <c r="C38" s="6" t="n">
        <v>-84320</v>
      </c>
      <c r="D38" s="6" t="n">
        <v>0</v>
      </c>
    </row>
    <row r="39">
      <c r="A39" s="4" t="inlineStr">
        <is>
          <t>Redemption of Class A units</t>
        </is>
      </c>
      <c r="B39" s="6" t="n">
        <v>0</v>
      </c>
      <c r="C39" s="6" t="n">
        <v>0</v>
      </c>
      <c r="D39" s="6" t="n">
        <v>-62806</v>
      </c>
    </row>
    <row r="40">
      <c r="A40" s="4" t="inlineStr">
        <is>
          <t>Distributions</t>
        </is>
      </c>
      <c r="B40" s="6" t="n">
        <v>-338</v>
      </c>
      <c r="C40" s="6" t="n">
        <v>-131417</v>
      </c>
      <c r="D40" s="6" t="n">
        <v>-95640</v>
      </c>
    </row>
    <row r="41">
      <c r="A41" s="4" t="inlineStr">
        <is>
          <t>Net cash (used in) financing activities</t>
        </is>
      </c>
      <c r="B41" s="6" t="n">
        <v>-961</v>
      </c>
      <c r="C41" s="6" t="n">
        <v>-27588</v>
      </c>
      <c r="D41" s="6" t="n">
        <v>-17483</v>
      </c>
    </row>
    <row r="42">
      <c r="A42" s="4" t="inlineStr">
        <is>
          <t>Net increase in cash and cash equivalents</t>
        </is>
      </c>
      <c r="B42" s="6" t="n">
        <v>27010</v>
      </c>
      <c r="C42" s="6" t="n">
        <v>13526</v>
      </c>
      <c r="D42" s="6" t="n">
        <v>4366</v>
      </c>
    </row>
    <row r="43">
      <c r="A43" s="4" t="inlineStr">
        <is>
          <t>Cash and cash equivalents, beginning of period</t>
        </is>
      </c>
      <c r="B43" s="6" t="n">
        <v>23554</v>
      </c>
      <c r="C43" s="6" t="n">
        <v>10028</v>
      </c>
      <c r="D43" s="6" t="n">
        <v>5662</v>
      </c>
    </row>
    <row r="44">
      <c r="A44" s="4" t="inlineStr">
        <is>
          <t>Cash and cash equivalents, end of period</t>
        </is>
      </c>
      <c r="B44" s="6" t="n">
        <v>50564</v>
      </c>
      <c r="C44" s="6" t="n">
        <v>23554</v>
      </c>
      <c r="D44" s="6" t="n">
        <v>10028</v>
      </c>
    </row>
    <row r="45">
      <c r="A45" s="3" t="inlineStr">
        <is>
          <t>Supplemental disclosures of cash flow information</t>
        </is>
      </c>
    </row>
    <row r="46">
      <c r="A46" s="4" t="inlineStr">
        <is>
          <t>Interest</t>
        </is>
      </c>
      <c r="B46" s="6" t="n">
        <v>5600</v>
      </c>
      <c r="C46" s="6" t="n">
        <v>6040</v>
      </c>
      <c r="D46" s="6" t="n">
        <v>6399</v>
      </c>
    </row>
    <row r="47">
      <c r="A47" s="4" t="inlineStr">
        <is>
          <t>Redemption of Class B units of QLH in excess of fair value</t>
        </is>
      </c>
      <c r="B47" s="6" t="n">
        <v>0</v>
      </c>
      <c r="C47" s="6" t="n">
        <v>791</v>
      </c>
      <c r="D47" s="6" t="n">
        <v>1286</v>
      </c>
    </row>
    <row r="48">
      <c r="A48" s="4" t="inlineStr">
        <is>
          <t>Income Taxes</t>
        </is>
      </c>
      <c r="B48" s="6" t="n">
        <v>307</v>
      </c>
      <c r="C48" s="6" t="n">
        <v>0</v>
      </c>
      <c r="D48" s="6" t="n">
        <v>0</v>
      </c>
    </row>
    <row r="49">
      <c r="A49" s="3" t="inlineStr">
        <is>
          <t>Non-cash Investing and Financing Activities:</t>
        </is>
      </c>
    </row>
    <row r="50">
      <c r="A50" s="4" t="inlineStr">
        <is>
          <t>Establishment of liabilities under the tax receivables agreement in connection with the Reorganization Transactions</t>
        </is>
      </c>
      <c r="B50" s="6" t="n">
        <v>-61834</v>
      </c>
      <c r="C50" s="6" t="n">
        <v>-22085</v>
      </c>
      <c r="D50" s="6" t="n">
        <v>0</v>
      </c>
    </row>
    <row r="51">
      <c r="A51" s="4" t="inlineStr">
        <is>
          <t>Establishment of tax indemnification receivable in connection with the Reorganization Transactions</t>
        </is>
      </c>
      <c r="B51" s="6" t="n">
        <v>1196</v>
      </c>
      <c r="C51" s="6" t="n">
        <v>-1835</v>
      </c>
      <c r="D51" s="6" t="n">
        <v>0</v>
      </c>
    </row>
    <row r="52">
      <c r="A52" s="4" t="inlineStr">
        <is>
          <t>Establishment of deferred tax assets in connection with the Reorganization Transactions</t>
        </is>
      </c>
      <c r="B52" s="7" t="n">
        <v>-68185</v>
      </c>
      <c r="C52" s="7" t="n">
        <v>-31068</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Valuation and Qualifying Accounts and Allowances (Details) - USD ($) $ in Thousands</t>
        </is>
      </c>
      <c r="B1" s="2" t="inlineStr">
        <is>
          <t>12 Months Ended</t>
        </is>
      </c>
    </row>
    <row r="2">
      <c r="B2" s="2" t="inlineStr">
        <is>
          <t>Dec. 31, 2021</t>
        </is>
      </c>
      <c r="C2" s="2" t="inlineStr">
        <is>
          <t>Dec. 31, 2020</t>
        </is>
      </c>
      <c r="D2" s="2" t="inlineStr">
        <is>
          <t>Dec. 31, 2019</t>
        </is>
      </c>
    </row>
    <row r="3">
      <c r="A3" s="4" t="inlineStr">
        <is>
          <t>Deferred Tax Valuation Allowance</t>
        </is>
      </c>
    </row>
    <row r="4">
      <c r="A4" s="3" t="inlineStr">
        <is>
          <t>SEC Schedule, 12-09, Valuation and Qualifying Accounts Disclosure [Line Items]</t>
        </is>
      </c>
    </row>
    <row r="5">
      <c r="A5" s="4" t="inlineStr">
        <is>
          <t>Balance at Beginning of the period</t>
        </is>
      </c>
      <c r="B5" s="7" t="n">
        <v>1906</v>
      </c>
      <c r="C5" s="7" t="n">
        <v>0</v>
      </c>
      <c r="D5" s="7" t="n">
        <v>0</v>
      </c>
    </row>
    <row r="6">
      <c r="A6" s="4" t="inlineStr">
        <is>
          <t>Additions during the period</t>
        </is>
      </c>
      <c r="B6" s="6" t="n">
        <v>2279</v>
      </c>
      <c r="C6" s="6" t="n">
        <v>1906</v>
      </c>
      <c r="D6" s="6" t="n">
        <v>0</v>
      </c>
    </row>
    <row r="7">
      <c r="A7" s="4" t="inlineStr">
        <is>
          <t>Write-offs</t>
        </is>
      </c>
      <c r="B7" s="6" t="n">
        <v>0</v>
      </c>
      <c r="C7" s="6" t="n">
        <v>0</v>
      </c>
      <c r="D7" s="6" t="n">
        <v>0</v>
      </c>
    </row>
    <row r="8">
      <c r="A8" s="4" t="inlineStr">
        <is>
          <t>Balance at End of period</t>
        </is>
      </c>
      <c r="B8" s="6" t="n">
        <v>4185</v>
      </c>
      <c r="C8" s="6" t="n">
        <v>1906</v>
      </c>
      <c r="D8" s="6" t="n">
        <v>0</v>
      </c>
    </row>
    <row r="9">
      <c r="A9" s="4" t="inlineStr">
        <is>
          <t>Allowance for Doubtful Accounts</t>
        </is>
      </c>
    </row>
    <row r="10">
      <c r="A10" s="3" t="inlineStr">
        <is>
          <t>SEC Schedule, 12-09, Valuation and Qualifying Accounts Disclosure [Line Items]</t>
        </is>
      </c>
    </row>
    <row r="11">
      <c r="A11" s="4" t="inlineStr">
        <is>
          <t>Balance at Beginning of the period</t>
        </is>
      </c>
      <c r="B11" s="6" t="n">
        <v>438</v>
      </c>
      <c r="C11" s="6" t="n">
        <v>302</v>
      </c>
      <c r="D11" s="6" t="n">
        <v>480</v>
      </c>
    </row>
    <row r="12">
      <c r="A12" s="4" t="inlineStr">
        <is>
          <t>Additions during the period</t>
        </is>
      </c>
      <c r="B12" s="6" t="n">
        <v>171</v>
      </c>
      <c r="C12" s="6" t="n">
        <v>524</v>
      </c>
      <c r="D12" s="6" t="n">
        <v>354</v>
      </c>
    </row>
    <row r="13">
      <c r="A13" s="4" t="inlineStr">
        <is>
          <t>Write-offs</t>
        </is>
      </c>
      <c r="B13" s="6" t="n">
        <v>0</v>
      </c>
      <c r="C13" s="6" t="n">
        <v>-388</v>
      </c>
      <c r="D13" s="6" t="n">
        <v>-532</v>
      </c>
    </row>
    <row r="14">
      <c r="A14" s="4" t="inlineStr">
        <is>
          <t>Balance at End of period</t>
        </is>
      </c>
      <c r="B14" s="7" t="n">
        <v>609</v>
      </c>
      <c r="C14" s="7" t="n">
        <v>438</v>
      </c>
      <c r="D14" s="7" t="n">
        <v>3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ackground</t>
        </is>
      </c>
      <c r="B4" s="4" t="inlineStr">
        <is>
          <t>Organization and Background Nature of business MediaAlpha specializes in end customer acquisition for insurance carriers, distributors and other clients in various verticals, including property &amp; casualty insurance, health insurance and life insurance. The corporate headquarters is in Los Angeles, California, with additional offices throughout the United States. Organization and Initial Public Offering MediaAlpha, Inc. was incorporated as a Delaware corporation on July 9, 2020 in contemplation of an initial public offering (“IPO”). Following a series of reorganization transactions, MediaAlpha, Inc. serves as the ultimate holding company, by and through its wholly owned subsidiary Guilford Holdings, Inc. (“Intermediate Holdco”), of QL Holdings LLC (“QLH”) and its subsidiaries. QLH was formed on March 7, 2014 as a Delaware limited liability company. On October 30, 2020, the Company completed its IPO and sold 7,027,606 shares of Class A Common Stock at a public offering price of $19.00 per share, which includes 769,104 shares sold in connection with the full exercise of the underwriter’s option to purchase additional shares. The Company received $124.2 million, net of underwriting discounts and commissions. In connection with the completion of the IPO, the Company completed a series of reorganization transactions (“Reorganization Transactions”) pursuant to a reorganization agreement by and among MediaAlpha, Inc., Intermediate Holdco, QLH, and certain other parties. The Reorganization Transactions included the following: • the amendment and restatement of the articles of incorporation and bylaws of Parent Company (the Amended and Restated Certificate of Incorporation and the Amended and Restated Bylaws) pursuant to which the Company amended and restated its certificate of incorporation to authorize two classes of common stock, Class A common stock and Class B common stock; • the amendment and restatement of QLH’s limited liability company agreement (the Fourth Amended and Restated Limited Liability Agreement of QLH) to, among other things, convert legacy Class A units of QLH held by Intermediate Holdco into voting, managing member Class A-1 units and to convert all other legacy Class A and Class B units held by Insignia, the Senior Executives and Legacy Profit Interests Holders into non-managing member, non-voting Class B-1 units of QLH; • the contribution by White Mountains Capital, Inc. of Intermediate Holdco to Parent Company in exchange for 24,142,096 shares of Class A common stock of Parent Company; and • the issuance of 30,308,492 shares of Class B common stock to Insignia, Senior Executives and the Legacy Profit Interests Holders, and the issuance of 1,999,439 shares of Class A common stock to the Legacy Profit Interests Holders. As a result, MediaAlpha, Inc., through Intermediate Holdco, is the sole managing member of QLH and consolidates the financial results of QLH and its subsidiaries and reports a non-controlling interest related to the portion of Class B-1 Units not owned by MediaAlpha, Inc. The Reorganization was considered a transaction between entities under common control. As a result, the financial statements for periods prior to the IPO and the Reorganization Transactions have been adjusted to combine the previously separate entities for presentation purposes. Exchange Agreement On October 27, 2020, the Company entered into an exchange agreement with Insignia and the Senior Executives, which each hold Class B common stock. Pursuant to and subject to the terms of the exchange agreement and the fourth amended and restated limited liability company agreement of QLH, holders of Class B common stock, from time to time, may exchange one Class B share, together with a corresponding Class B-1 unit, for one share of the Company’s Class A common stock (or, at the Company’s election, cash of an equivalent value) (“Exchange”). The Company has reserved for issuance of 19,621,915 shares of Class A common stock for potential exchange in the future for Class B-1 units, which equals the aggregate number of shares of Class B common stock outstanding. Exchange of the Class B-1 units and Class B common stock is at the unit holder’s discretion and the exchange does not have fixed or determinable dates or prices. Tax Receivables Agreement In connection with the IPO, the Company entered into a tax receivables agreement (“TRA”) with Insignia, the Senior Executives, and White Mountains related to the tax basis step-up of the assets of QLH and certain net operating losses of Intermediate Holdco. The agreement requires us to pay Insignia and the Senior Executives 85% of the cash savings, if any, in U.S. federal, state and local income tax the Company realizes (or is deemed to realize) as a result of (i) any increases in tax basis following the purchase (through Intermediate Holdco) of Class B-1 units from certain unitholders in connection with the IPO, as well as any exchanges subsequent to the IPO and future exchanges described above; (ii) the pre-IPO leveraged distribution and actual or deemed other distributions by QLH to its members that result in tax basis adjustments to the assets of QLH, and (iii) certain other tax benefits attributable to payments under the TRA itself. The TRA also requires the Company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 Impact of COVID-19 The COVID-19 pandemic continues to impact the United States and many countries around the world as new strains of the virus are found.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Company continues to monitor the potential impact of the COVID-19 pandemic on its business, results of operations and financial condition. The Company's Travel vertical has experienced a decline in revenue compared with pre-COVID-19 levels, and although management does not believe the situation will materially impact the Company's liquidity or capital position, management does not expect revenue from the travel vertical to recover fully in the foreseeable future. In addition, during the second half of 2021, supply chain disruptions and cost increases caused by the pandemic contributed to higher-than-expected property and casualty insurance claims costs, which has led many carriers to reduce their customer acquisition spending to preserve their profitability. These reductions continue to impact revenue from the Company’s P&amp;C vertical. The extent to which the COVID-19 pandemic will further impact the Company's business, results of operations and financial condition will depend on future developments that is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 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valuation of goodwill and long-lived assets for impairment, inputs into the valuation of equity-based compensation related to QLH Class B Units, inputs into calculating the incremental borrowing rate, estimates of deferred tax assets related to the step-up in basis under the TRA, and the related liability under the TRA.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The full extent to which the COVID-19 pandemic will directly or indirectly impact the Company’s business, results of operations and financial condition, including revenues, expenses, reserves and allowances, asset recoverability, and employee-related amounts, will depend on future developments that are highly uncertain, including as a result of new information that may emerge concerning COVID-19 and the actions taken to contain it or treat COVID-19, as well as the economic impact on the Company’s customers and markets. The Company has made estimates of the impact of COVID-19 within the consolidated financial statements and there may be changes to those estimates in future periods. Actual results may differ from these estimates. Revenue recognition The Company generates revenue by delivering qualified calls, leads and click transactions (“Consumer Referrals”) to its buyer customers who acquire Consumer Referrals (“customers” or “buyers”) on its technology platform. The Company adopted Accounting Standards Codification (“ASC”) 606, Revenue from Contracts with Customers (“ASC 606”), as issued by the Financial Accounting Standards Board (“FASB”), which governs how the Company recognizes revenue derived from the Consumer Referrals. The Company recognizes revenue when the Company transfers Consumer Referrals to its buyers in an amount that reflects the consideration to which the Company is entitled. The Company recognizes revenue pursuant to the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the Company satisfies the performance obligations. The Company’s executed agreements create a valid and enforceable contract with its customers for the delivery of Consumer Referrals to the buyer or an enforceable service contract with its customers. Generally, the Company’s contracts with buyers specify a period of time covered and a budget governing spend limits. Many of the Company’s agreements with its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a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Marketplace transactions, the Company has control over the Consumer Referrals that are sold to buy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nternet search companies to drive consumers to the Company’s proprietary websites. The Company is the principal in the Open Marketplace transactions. As a result, the fees paid by its customers are recognized as revenue and the fees paid to its suppliers are included in cost of revenue. With respect to the Company’s Private Marketplace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Marketplace transactions and recognizes revenue for the platform fee received. The Company recognizes revenue concurrent with Consumer Referral transactions that are facilitated by the platform. There are no separate payments made by the Company to supply partners in the Company’s Private Marketplace transactions. The Company has elected to exclude sales tax from revenue as permitted by ASC 606-10. Cash and cash equivalents Cash and cash equivalents consist entirely of cash deposits. 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credit losses based on collection history and management’s assessment of the current economic trends, business environment, customers’ financial condition, accounts receivable aging and any customer disputes that may impact the level of future credit losses. The Company writes off outstanding accounts receivable against the allowance when the Company has exhausted all collection efforts and the potential recovery is considered remote. Payments subsequently received on such receivables are credited to the allowance for credit losses. The Company maintained an allowance for credit losses of $0.6 million as of December 31, 2021 and $0.4 million as of December 31, 2020.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credit losses. Customer concentrations consisted of two customers that collectively accounted for approximately $171 million, or 27%, of revenue for the year ended December 31, 2021, and one customer that accounted for approximately $132 million, or 23%, of revenue for the year ended December 31, 2020. The Company’s largest customer accounted for approximately $7 million, or 10%, of the Company’s accounts receivable as of December 31, 2021, compared with the Company’s two largest customers that collectively accounted for approximately $33 million, or 35%, as of December 31, 2020. The Company’s supplier concentration can expose the Company to business risks. For the year ended December 31, 2021, supplier concentrations consisted of one supplier that accounted for approximately $55 million, or 10%, of total purchases, compared with approximately $60 million, or 11%, for the year ended December 31, 2020. The Company’s two largest suppliers collectively accounted for approximately $21 million, or 34%, of the Company’s total accounts payable as of December 31, 2021, compared with approximately $25 million, or 25%, as of December 31, 2020. 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 of operations for the period. Internal-use software development and cloud computing arrangement implementation costs The Company capitalizes qualifying costs incurred in connection with developing internal use software. These costs include personnel and related employee benefits expenses for employees who are directly associated with and who devote time to software development projects, and external direct costs of materials and services consumed in developing or obtaining the software. Costs incurred in the application and development phases, including significant enhancements and upgrades, are capitalized. Capitalization ends once a project is substantially complete, and the software is ready for its intended purpose. Software development costs that do not qualify for capitalization are expensed as incurred and recorded in product development expenses in the consolidated statements of operations. Amortization expense for capitalized internal-use software development costs is calculated using the straight-line method over the estimated useful life of the software, which is approximately three years. The Company also capitalizes qualifying implementation costs under cloud computing arrangements (“CCA”), such as software as a service and other hosting arrangements, are evaluated for capitalized implementation costs in a similar manner as capitalized software development cost. The Company amortizes capitalized implementation costs in a CCA over the life of the service contract on a straight-line basis. The Company did not capitalize any costs during year ended December 31, 2021 and 2020, as costs incurred on development of new features and functionality and any implementation costs under CCA were insignificant. Business Combinations 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excess of the purchase price over the fair value of the identified assets and liabilities is recorded as goodwill. Operating results of the acquired entity are reflected in the Company’s consolidated financial statements from date of acquisition. Leases ASC Topic 842 The Company adopted Accounting Standards Update No. 2016-02, Leases (Topic 842) effective from January 1, 2021 using the optional transition approach by applying the new standard to all leases existing at the date of initial application and prior periods were not restated, In addition, the Company elected the package of transitional practical expedients. Results and disclosure requirements for reporting periods beginning after January 1, 2021 are presented under Topic 842 , while prior period amounts have not been adjusted and continue to be reported in accordance with the Company’s historical accounting under Topic 840. The Company enters into operating lease arrangements for real estate assets related to office space. The Company determines if an arrangement contains a lease at its inception by assessing whether there is an identified asset and whether the arrangement conveys the right to control the use of the identified asset in exchange for consideration. Right-of-use (“ROU”) assets represent the Company’s right to use an underlying asset for the lease term and lease liabilities represent the Company’s obligation to make payments arising from the lease. ROU assets and lease liabilities are recognized at the lease commencement date based on the present value of lease payments over the lease term. ROU assets are included within other assets and operating lease liabilities are included within accrued expenses and other long-term liabilities on the Company’s consolidated balance sheet. The Company also elected the practical expedient to not separate lease and non-lease components for all leases. Lease payments consist of the fixed payments under the arrangements. Variable costs, such as maintenance, utilities, insurance, real estate taxes or other costs based on actual usage, are not included in the measurement of ROU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lease component. The Company elected to not recognize ROU assets and lease liabilities that arise from short-term leases. Leases with a term of twelve months or less are considered as short-term leases. The Company recognizes lease expense for these leases on a straight-line basis over the term of the lease. ASC Topic 840 The Company categorizes non-cancellable leases at their inception as either operating or capital leases. Costs for operating leases that include incentives such as payment escalations or rent abatements are recognized on a straight-line basis over the term of the lease. Additionally, inducements received from lessors are treated as a reduction of costs over the term of the agreement. 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may first perform a qualitative assessment to determine whether it is necessary to perform a goodwill impairment test or bypass the qualitative assessment in any period and proceed directly to the goodwill impairment test . If the Company performs a qualitative assessment it is required to perform a goodwill impairment test only if it concludes that it is more likely than not that the reporting unit’s fair value is less than the carrying value of its assets. Should this be the case or if the Company decides to proceed directly to the goodwill impairment test, the Company identifies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The Company completed its annual goodwill impairment test as of October 1, 2021 and no impairment was recorded. Finite-lived intangible assets include technology and intellectual property, customer relationships, costs to acquire third-party publishers, non-compete agreements and domain names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1 and 2020, there were no impairments recognized for intangible assets. During the three months ended September 30, 2021, the Company had assessed the indicators of goodwill impairment and determined a triggering event had occurred including a sustained decline in the Company's share price and a decline in the Company's forecasted revenue and profitability for the year ending December 31, 2021. The fair value of the entity, which was determined based on market capitalization as of September 30, 2021, significantly exceeded its carrying value, and goodwill was determined not to be impaired. In connection with identifying a triggering event for goodwill impairment, the Company also identified indicators of impairment associated with its long-lived assets and finite lived intangible assets based on its qualitative assessment, which required the Company to complete an interim quantitative assessment. The Company performed an undiscounted cash flow test and determined that the fair value of the asset group significantly exceeded the carrying value as of September 30, 2021 and so its long-lived assets and finite lived intangibles assets were not impaired. 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1 and 2020, there were no impairments recognized for long-lived assets. 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1 and 2020 consist of payments to suppliers and costs to acquire traffic from search engines. 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 Deferred initial public offering costs Deferred offering costs are capitalized, and consist of legal, consulting, banking, and accounting fees directly attributable to the IPO. For the year ended December 31, 2020, the Company reclassified $12.2 million of offering costs into stockholders’ equity as a reduction of the net proceeds received from the IPO. The Company did not reclassify any IPO offering costs in the years ended December 31, 2021 or 2019. As of December 31, 2021 and 2020, no offering costs were deferred on the consolidated balance sheets. Equity-based compensation The Company incurs equity-based compensation expense from restricted stock units (“RSUs”) and the unvested Restricted Class A shares and QLH Restricted Class B-1 units that are more fully described in Note 9 - Equi ty based com p ensation Prior to the IPO, the Company maintained a QLH Class B Restricted Unit Plan (the “QLH Plan”), whereby QLH had the authority to issue units in the form of profits interests to directors, employees, managers, independent contractors, and advisors of QLH and its subsidiaries upon approval of the Board of Directors. The Class B units were equity-classified share- based payments and were recognized utilizing the straight-line method. The fair value of the QLH Class B profits interests was determined on the grant date using the option pricing model. As per the original award terms, all unvested Profit Interest Units on the IPO date were exchanged into QLH Class B-1 units, which when vested, together with Class B common stock are exchangeable for Class A common stock. The awards are no longer in the form of profits interests post-IPO. The Company classifies equity-based compensation expense in its consolidated statements of operations in the same manner in which the recipient’s payroll costs are classified or in which the recipient’s service payments are classified. 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 Related Party Transactions The Company considers (i) any person that holds 10% or more of the Company’s securities and their immediate families, (ii) the Company’s executive officers as determined by its Board of Directors, (iii) someone that directly or indirectly controls, is controlled by or is under common control with the Company or (iv) anyone who can significantly influence the financial and operating decisions of the Company as related parties. Prior to the IPO, Members’ equity, specifically the legacy Class A and Class B units in QLH, was held by related parties and subsequent to the IPO, certain of the Company’s executive officers and Insignia hold Class B common stock and Class B-1 units and accordingly certain transactions recorded in members’ equity and non-controlling interest, respectively in the consolidated statements of redeemable Class A units, members’ equity (deficit), and stockholders’ equity (deficit) are considered related party transactions. The Company is also party to the TRA under which it is contractually committed to pay the holders of Class B-1 units 85% of the amount of any tax benefits that the Company actually realizes, or in some cases are deemed to realize as a result of certain transactions. No payments were made pursuant to the TRA during the years ended December 31, 2021 and 2020. The Company also recognized amount reimbursable to White Mountains related to settlement of federal and state income tax refunds for periods prior to the Reorganization Transactions of $2.3 million as of December 31, 2021 and a receivable of $0.5 million as of December 31, 2020, respectively. Fair value measurements The Company accounts for the fair value of its financial instruments in accordance with FASB ASC Topic 820, Fair Value Measurements and Disclosures (“ASC 820”). Non-recurring, non-financial assets and liabilities are also accounted for under the provisions of ASC 820.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ccrued expenses, and other current liabilities approximate their fair values due to the short-term nature of these assets and liabilities. Although market quotes for the fair value of long-term debt related to the Company’s revolving line of credit and term loan are not readily available, the Company believes its carrying value approximates fair value because the interest rates are variable and reflective of market rates and the debt may be repaid, in full or in part, without any penalty. 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 of operations is presented, if those amounts are significant. The Company has elected to exclude sales taxes from revenue. Cost of revenue The Company’s cost of revenue is comprised primarily of payments to suppliers and traffic acquisition costs paid to top tier search engines as well as telephony infrastructure costs, internet and hosting, merchant fees, salaries and related expenses, equity-based compensation and other expenses. 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the consolidated financial statements. Under this method, the Company determines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on the consolidated statement of operations in the period in which the enactment date occurs. The Company records valuation allowances against its deferred tax assets when they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gnizes interest and penalties related to the liability for unrecognized tax benefits, if any, as a component of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3:02:24Z</dcterms:created>
  <dcterms:modified xmlns:dcterms="http://purl.org/dc/terms/" xmlns:xsi="http://www.w3.org/2001/XMLSchema-instance" xsi:type="dcterms:W3CDTF">2022-02-28T13:02:24Z</dcterms:modified>
</cp:coreProperties>
</file>